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STATEMENTS OF CHANGES IN SHAREH"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OTHER ACCOUNTS RECEIVABLE AND P" sheetId="9" state="visible" r:id="rId9"/>
    <sheet xmlns:r="http://schemas.openxmlformats.org/officeDocument/2006/relationships" name="LEASES" sheetId="10" state="visible" r:id="rId10"/>
    <sheet xmlns:r="http://schemas.openxmlformats.org/officeDocument/2006/relationships" name="PROPERTY AND EQUIPMENT, NET" sheetId="11" state="visible" r:id="rId11"/>
    <sheet xmlns:r="http://schemas.openxmlformats.org/officeDocument/2006/relationships" name="OTHER ACCOUNTS PAYABLE AND ACCR" sheetId="12" state="visible" r:id="rId12"/>
    <sheet xmlns:r="http://schemas.openxmlformats.org/officeDocument/2006/relationships" name="COMMITMENTS AND CONTINGENCIES" sheetId="13" state="visible" r:id="rId13"/>
    <sheet xmlns:r="http://schemas.openxmlformats.org/officeDocument/2006/relationships" name="SHAREHOLDERS' EQUITY" sheetId="14" state="visible" r:id="rId14"/>
    <sheet xmlns:r="http://schemas.openxmlformats.org/officeDocument/2006/relationships" name="INCOME TAXES" sheetId="15" state="visible" r:id="rId15"/>
    <sheet xmlns:r="http://schemas.openxmlformats.org/officeDocument/2006/relationships" name="GEOGRAPHIC INFORMATION AND MAJO" sheetId="16" state="visible" r:id="rId16"/>
    <sheet xmlns:r="http://schemas.openxmlformats.org/officeDocument/2006/relationships" name="FINANCIAL AND OTHER INCOME, NET" sheetId="17" state="visible" r:id="rId17"/>
    <sheet xmlns:r="http://schemas.openxmlformats.org/officeDocument/2006/relationships" name="RELATED PARTY BALANCES AND TRAN" sheetId="18" state="visible" r:id="rId18"/>
    <sheet xmlns:r="http://schemas.openxmlformats.org/officeDocument/2006/relationships" name="LOSSES PER SHARE"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OTHER ACCOUNTS RECEIVABLE AND_2" sheetId="22" state="visible" r:id="rId22"/>
    <sheet xmlns:r="http://schemas.openxmlformats.org/officeDocument/2006/relationships" name="LEASES (Tables)" sheetId="23" state="visible" r:id="rId23"/>
    <sheet xmlns:r="http://schemas.openxmlformats.org/officeDocument/2006/relationships" name="PROPERTY AND EQUIPMENT, NET (Ta" sheetId="24" state="visible" r:id="rId24"/>
    <sheet xmlns:r="http://schemas.openxmlformats.org/officeDocument/2006/relationships" name="OTHER ACCOUNTS PAYABLE AND AC_2" sheetId="25" state="visible" r:id="rId25"/>
    <sheet xmlns:r="http://schemas.openxmlformats.org/officeDocument/2006/relationships" name="SHAREHOLDERS' EQUITY (Tables)" sheetId="26" state="visible" r:id="rId26"/>
    <sheet xmlns:r="http://schemas.openxmlformats.org/officeDocument/2006/relationships" name="INCOME TAXES (Tables)" sheetId="27" state="visible" r:id="rId27"/>
    <sheet xmlns:r="http://schemas.openxmlformats.org/officeDocument/2006/relationships" name="GEOGRAPHIC INFORMATION AND MA_2" sheetId="28" state="visible" r:id="rId28"/>
    <sheet xmlns:r="http://schemas.openxmlformats.org/officeDocument/2006/relationships" name="FINANCIAL AND OTHER INCOME, N_2" sheetId="29" state="visible" r:id="rId29"/>
    <sheet xmlns:r="http://schemas.openxmlformats.org/officeDocument/2006/relationships" name="RELATED PARTY BALANCES AND TR_2" sheetId="30" state="visible" r:id="rId30"/>
    <sheet xmlns:r="http://schemas.openxmlformats.org/officeDocument/2006/relationships" name="LOSSES PER SHARE (Tables)" sheetId="31" state="visible" r:id="rId31"/>
    <sheet xmlns:r="http://schemas.openxmlformats.org/officeDocument/2006/relationships" name="GENERAL (Details)" sheetId="32" state="visible" r:id="rId32"/>
    <sheet xmlns:r="http://schemas.openxmlformats.org/officeDocument/2006/relationships" name="SIGNIFICANT ACCOUNTING POLICI_4" sheetId="33" state="visible" r:id="rId33"/>
    <sheet xmlns:r="http://schemas.openxmlformats.org/officeDocument/2006/relationships" name="SIGNIFICANT ACCOUNTING POLICI_5" sheetId="34" state="visible" r:id="rId34"/>
    <sheet xmlns:r="http://schemas.openxmlformats.org/officeDocument/2006/relationships" name="SIGNIFICANT ACCOUNTING POLICI_6" sheetId="35" state="visible" r:id="rId35"/>
    <sheet xmlns:r="http://schemas.openxmlformats.org/officeDocument/2006/relationships" name="OTHER ACCOUNTS RECEIVABLE AND_3" sheetId="36" state="visible" r:id="rId36"/>
    <sheet xmlns:r="http://schemas.openxmlformats.org/officeDocument/2006/relationships" name="LEASES (Narrative) (Details)" sheetId="37" state="visible" r:id="rId37"/>
    <sheet xmlns:r="http://schemas.openxmlformats.org/officeDocument/2006/relationships" name="LEASES (Schedule of Weighted-Av" sheetId="38" state="visible" r:id="rId38"/>
    <sheet xmlns:r="http://schemas.openxmlformats.org/officeDocument/2006/relationships" name="LEASES (Schedule of Operating L" sheetId="39" state="visible" r:id="rId39"/>
    <sheet xmlns:r="http://schemas.openxmlformats.org/officeDocument/2006/relationships" name="PROPERTY AND EQUIPMENT, NET (De" sheetId="40" state="visible" r:id="rId40"/>
    <sheet xmlns:r="http://schemas.openxmlformats.org/officeDocument/2006/relationships" name="OTHER ACCOUNTS PAYABLE AND AC_3" sheetId="41" state="visible" r:id="rId41"/>
    <sheet xmlns:r="http://schemas.openxmlformats.org/officeDocument/2006/relationships" name="COMMITMENTS AND CONTINGENCIES (" sheetId="42" state="visible" r:id="rId42"/>
    <sheet xmlns:r="http://schemas.openxmlformats.org/officeDocument/2006/relationships" name="SHAREHOLDERS' EQUITY (Share Opt" sheetId="43" state="visible" r:id="rId43"/>
    <sheet xmlns:r="http://schemas.openxmlformats.org/officeDocument/2006/relationships" name="SHAREHOLDERS' EQUITY (Schedule " sheetId="44" state="visible" r:id="rId44"/>
    <sheet xmlns:r="http://schemas.openxmlformats.org/officeDocument/2006/relationships" name="SHAREHOLDERS' EQUITY (Schedul_2" sheetId="45" state="visible" r:id="rId45"/>
    <sheet xmlns:r="http://schemas.openxmlformats.org/officeDocument/2006/relationships" name="INCOME TAXES (Narrative) (Detai" sheetId="46" state="visible" r:id="rId46"/>
    <sheet xmlns:r="http://schemas.openxmlformats.org/officeDocument/2006/relationships" name="INCOME TAXES (Encouragement Of " sheetId="47" state="visible" r:id="rId47"/>
    <sheet xmlns:r="http://schemas.openxmlformats.org/officeDocument/2006/relationships" name="INCOME TAXES (Schedule of Loss " sheetId="48" state="visible" r:id="rId48"/>
    <sheet xmlns:r="http://schemas.openxmlformats.org/officeDocument/2006/relationships" name="INCOME TAXES (Schedule of Defer" sheetId="49" state="visible" r:id="rId49"/>
    <sheet xmlns:r="http://schemas.openxmlformats.org/officeDocument/2006/relationships" name="GEOGRAPHIC INFORMATION AND MA_3" sheetId="50" state="visible" r:id="rId50"/>
    <sheet xmlns:r="http://schemas.openxmlformats.org/officeDocument/2006/relationships" name="FINANCIAL AND OTHER INCOME, N_3" sheetId="51" state="visible" r:id="rId51"/>
    <sheet xmlns:r="http://schemas.openxmlformats.org/officeDocument/2006/relationships" name="RELATED PARTY BALANCES AND TR_3" sheetId="52" state="visible" r:id="rId52"/>
    <sheet xmlns:r="http://schemas.openxmlformats.org/officeDocument/2006/relationships" name="LOSSES PER SHARE (Schedule of C" sheetId="53" state="visible" r:id="rId5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_);_(&quot;$ &quot;(#,##0.00)"/>
    <numFmt numFmtId="167"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49" customWidth="1" min="1" max="1"/>
    <col width="46" customWidth="1" min="2" max="2"/>
  </cols>
  <sheetData>
    <row r="1">
      <c r="A1" s="1" t="inlineStr">
        <is>
          <t>Document and Entity Information</t>
        </is>
      </c>
      <c r="B1" s="2" t="inlineStr">
        <is>
          <t>12 Months Ended</t>
        </is>
      </c>
    </row>
    <row r="2">
      <c r="B2" s="2" t="inlineStr">
        <is>
          <t>Dec. 31, 2021shares</t>
        </is>
      </c>
    </row>
    <row r="3">
      <c r="A3" s="3" t="inlineStr">
        <is>
          <t>Entity Central Index Key</t>
        </is>
      </c>
      <c r="B3" s="3" t="inlineStr">
        <is>
          <t>0001119774</t>
        </is>
      </c>
    </row>
    <row r="4">
      <c r="A4" s="3" t="inlineStr">
        <is>
          <t>Current Fiscal Year End Date</t>
        </is>
      </c>
      <c r="B4" s="3" t="inlineStr">
        <is>
          <t>--12-31</t>
        </is>
      </c>
    </row>
    <row r="5">
      <c r="A5" s="3" t="inlineStr">
        <is>
          <t>Document Fiscal Year Focus</t>
        </is>
      </c>
      <c r="B5" s="3" t="inlineStr">
        <is>
          <t>2021</t>
        </is>
      </c>
    </row>
    <row r="6">
      <c r="A6" s="3" t="inlineStr">
        <is>
          <t>Document Fiscal Period Focus</t>
        </is>
      </c>
      <c r="B6" s="3" t="inlineStr">
        <is>
          <t>FY</t>
        </is>
      </c>
    </row>
    <row r="7">
      <c r="A7" s="3" t="inlineStr">
        <is>
          <t>Document Type</t>
        </is>
      </c>
      <c r="B7" s="3" t="inlineStr">
        <is>
          <t>20-F</t>
        </is>
      </c>
    </row>
    <row r="8">
      <c r="A8" s="3" t="inlineStr">
        <is>
          <t>Amendment Flag</t>
        </is>
      </c>
      <c r="B8" s="3" t="inlineStr">
        <is>
          <t>false</t>
        </is>
      </c>
    </row>
    <row r="9">
      <c r="A9" s="3" t="inlineStr">
        <is>
          <t>Document Registration Statement</t>
        </is>
      </c>
      <c r="B9" s="3" t="inlineStr">
        <is>
          <t>false</t>
        </is>
      </c>
    </row>
    <row r="10">
      <c r="A10" s="3" t="inlineStr">
        <is>
          <t>Document Annual Report</t>
        </is>
      </c>
      <c r="B10" s="3" t="inlineStr">
        <is>
          <t>true</t>
        </is>
      </c>
    </row>
    <row r="11">
      <c r="A11" s="3" t="inlineStr">
        <is>
          <t>Document Transition Report</t>
        </is>
      </c>
      <c r="B11" s="3" t="inlineStr">
        <is>
          <t>false</t>
        </is>
      </c>
    </row>
    <row r="12">
      <c r="A12" s="3" t="inlineStr">
        <is>
          <t>Document Shell Company Report</t>
        </is>
      </c>
      <c r="B12" s="3" t="inlineStr">
        <is>
          <t>false</t>
        </is>
      </c>
    </row>
    <row r="13">
      <c r="A13" s="3" t="inlineStr">
        <is>
          <t>Document Period End Date</t>
        </is>
      </c>
      <c r="B13" s="3" t="inlineStr">
        <is>
          <t>Dec. 31,
		2021</t>
        </is>
      </c>
    </row>
    <row r="14">
      <c r="A14" s="3" t="inlineStr">
        <is>
          <t>Entity File Number</t>
        </is>
      </c>
      <c r="B14" s="3" t="inlineStr">
        <is>
          <t>000-30902</t>
        </is>
      </c>
    </row>
    <row r="15">
      <c r="A15" s="3" t="inlineStr">
        <is>
          <t>Entity Registrant Name</t>
        </is>
      </c>
      <c r="B15" s="3" t="inlineStr">
        <is>
          <t>Compugen Ltd</t>
        </is>
      </c>
    </row>
    <row r="16">
      <c r="A16" s="3" t="inlineStr">
        <is>
          <t>Entity Incorporation State Country Code</t>
        </is>
      </c>
      <c r="B16" s="3" t="inlineStr">
        <is>
          <t>IL</t>
        </is>
      </c>
    </row>
    <row r="17">
      <c r="A17" s="3" t="inlineStr">
        <is>
          <t>Entity Address, Address Line One</t>
        </is>
      </c>
      <c r="B17" s="3" t="inlineStr">
        <is>
          <t>Azrieli Center</t>
        </is>
      </c>
    </row>
    <row r="18">
      <c r="A18" s="3" t="inlineStr">
        <is>
          <t>Entity Address, Address Line Two</t>
        </is>
      </c>
      <c r="B18" s="3" t="inlineStr">
        <is>
          <t>26 Harokmim Street</t>
        </is>
      </c>
    </row>
    <row r="19">
      <c r="A19" s="3" t="inlineStr">
        <is>
          <t>Entity Address, Address Line Three</t>
        </is>
      </c>
      <c r="B19" s="3" t="inlineStr">
        <is>
          <t>Building D</t>
        </is>
      </c>
    </row>
    <row r="20">
      <c r="A20" s="3" t="inlineStr">
        <is>
          <t>Entity Address, City or Town</t>
        </is>
      </c>
      <c r="B20" s="3" t="inlineStr">
        <is>
          <t>Holon</t>
        </is>
      </c>
    </row>
    <row r="21">
      <c r="A21" s="3" t="inlineStr">
        <is>
          <t>Entity Address Country</t>
        </is>
      </c>
      <c r="B21" s="3" t="inlineStr">
        <is>
          <t>IL</t>
        </is>
      </c>
    </row>
    <row r="22">
      <c r="A22" s="3" t="inlineStr">
        <is>
          <t>Entity Address, Postal Zip Code</t>
        </is>
      </c>
      <c r="B22" s="3" t="inlineStr">
        <is>
          <t>5885849</t>
        </is>
      </c>
    </row>
    <row r="23">
      <c r="A23" s="3" t="inlineStr">
        <is>
          <t>Title of 12(b) Security</t>
        </is>
      </c>
      <c r="B23" s="3" t="inlineStr">
        <is>
          <t>Ordinary shares, par value NIS 0.01 per share</t>
        </is>
      </c>
    </row>
    <row r="24">
      <c r="A24" s="3" t="inlineStr">
        <is>
          <t>Trading Symbol</t>
        </is>
      </c>
      <c r="B24" s="3" t="inlineStr">
        <is>
          <t>CGEN</t>
        </is>
      </c>
    </row>
    <row r="25">
      <c r="A25" s="3" t="inlineStr">
        <is>
          <t>Name of Exchange on which Security is Registered</t>
        </is>
      </c>
      <c r="B25" s="3" t="inlineStr">
        <is>
          <t>NASDAQ</t>
        </is>
      </c>
    </row>
    <row r="26">
      <c r="A26" s="3" t="inlineStr">
        <is>
          <t>Entity Common Stock, Shares Outstanding</t>
        </is>
      </c>
      <c r="B26" s="4" t="n">
        <v>86433432</v>
      </c>
    </row>
    <row r="27">
      <c r="A27" s="3" t="inlineStr">
        <is>
          <t>Entity Well-known Seasoned Issuer</t>
        </is>
      </c>
      <c r="B27" s="3" t="inlineStr">
        <is>
          <t>No</t>
        </is>
      </c>
    </row>
    <row r="28">
      <c r="A28" s="3" t="inlineStr">
        <is>
          <t>Entity Voluntary Filers</t>
        </is>
      </c>
      <c r="B28" s="3" t="inlineStr">
        <is>
          <t>No</t>
        </is>
      </c>
    </row>
    <row r="29">
      <c r="A29" s="3" t="inlineStr">
        <is>
          <t>Entity Current Reporting Status</t>
        </is>
      </c>
      <c r="B29" s="3" t="inlineStr">
        <is>
          <t>Yes</t>
        </is>
      </c>
    </row>
    <row r="30">
      <c r="A30" s="3" t="inlineStr">
        <is>
          <t>Entity Interactive Data Current</t>
        </is>
      </c>
      <c r="B30" s="3" t="inlineStr">
        <is>
          <t>Yes</t>
        </is>
      </c>
    </row>
    <row r="31">
      <c r="A31" s="3" t="inlineStr">
        <is>
          <t>Entity Filer Category</t>
        </is>
      </c>
      <c r="B31" s="3" t="inlineStr">
        <is>
          <t>Accelerated Filer</t>
        </is>
      </c>
    </row>
    <row r="32">
      <c r="A32" s="3" t="inlineStr">
        <is>
          <t>Entity Emerging Growth Company</t>
        </is>
      </c>
      <c r="B32" s="3" t="inlineStr">
        <is>
          <t>false</t>
        </is>
      </c>
    </row>
    <row r="33">
      <c r="A33" s="3" t="inlineStr">
        <is>
          <t>Auditor Attestation Flag</t>
        </is>
      </c>
      <c r="B33" s="3" t="inlineStr">
        <is>
          <t>true</t>
        </is>
      </c>
    </row>
    <row r="34">
      <c r="A34" s="3" t="inlineStr">
        <is>
          <t>Document Accounting Standard</t>
        </is>
      </c>
      <c r="B34" s="3" t="inlineStr">
        <is>
          <t>U.S. GAAP</t>
        </is>
      </c>
    </row>
    <row r="35">
      <c r="A35" s="3" t="inlineStr">
        <is>
          <t>Entity Shell Company</t>
        </is>
      </c>
      <c r="B35" s="3" t="inlineStr">
        <is>
          <t>false</t>
        </is>
      </c>
    </row>
    <row r="36">
      <c r="A36" s="3" t="inlineStr">
        <is>
          <t>Auditor Name</t>
        </is>
      </c>
      <c r="B36" s="3" t="inlineStr">
        <is>
          <t>KOST FORER GABBAY &amp; KASIERER</t>
        </is>
      </c>
    </row>
    <row r="37">
      <c r="A37" s="3" t="inlineStr">
        <is>
          <t>Auditor Location</t>
        </is>
      </c>
      <c r="B37" s="3" t="inlineStr">
        <is>
          <t>Tel-Aviv, Israel</t>
        </is>
      </c>
    </row>
    <row r="38">
      <c r="A38" s="3" t="inlineStr">
        <is>
          <t>Auditor Firm Id</t>
        </is>
      </c>
      <c r="B38" s="3" t="inlineStr">
        <is>
          <t>1281</t>
        </is>
      </c>
    </row>
    <row r="39">
      <c r="A39" s="3" t="inlineStr">
        <is>
          <t>Business Contact [Member]</t>
        </is>
      </c>
    </row>
    <row r="40">
      <c r="A40" s="3" t="inlineStr">
        <is>
          <t>Contact Personnel Name</t>
        </is>
      </c>
      <c r="B40" s="3" t="inlineStr">
        <is>
          <t>Ari Krashin</t>
        </is>
      </c>
    </row>
    <row r="41">
      <c r="A41" s="3" t="inlineStr">
        <is>
          <t>Entity Address, Address Line One</t>
        </is>
      </c>
      <c r="B41" s="3" t="inlineStr">
        <is>
          <t>Azrieli Center</t>
        </is>
      </c>
    </row>
    <row r="42">
      <c r="A42" s="3" t="inlineStr">
        <is>
          <t>Entity Address, Address Line Two</t>
        </is>
      </c>
      <c r="B42" s="3" t="inlineStr">
        <is>
          <t>26 Harokmim Street</t>
        </is>
      </c>
    </row>
    <row r="43">
      <c r="A43" s="3" t="inlineStr">
        <is>
          <t>Entity Address, Address Line Three</t>
        </is>
      </c>
      <c r="B43" s="3" t="inlineStr">
        <is>
          <t>Building D</t>
        </is>
      </c>
    </row>
    <row r="44">
      <c r="A44" s="3" t="inlineStr">
        <is>
          <t>Entity Address, City or Town</t>
        </is>
      </c>
      <c r="B44" s="3" t="inlineStr">
        <is>
          <t>Holon</t>
        </is>
      </c>
    </row>
    <row r="45">
      <c r="A45" s="3" t="inlineStr">
        <is>
          <t>Entity Address Country</t>
        </is>
      </c>
      <c r="B45" s="3" t="inlineStr">
        <is>
          <t>IL</t>
        </is>
      </c>
    </row>
    <row r="46">
      <c r="A46" s="3" t="inlineStr">
        <is>
          <t>Entity Address, Postal Zip Code</t>
        </is>
      </c>
      <c r="B46" s="3" t="inlineStr">
        <is>
          <t>5885849</t>
        </is>
      </c>
    </row>
    <row r="47">
      <c r="A47" s="3" t="inlineStr">
        <is>
          <t>City Area Code</t>
        </is>
      </c>
      <c r="B47" s="3" t="inlineStr">
        <is>
          <t>972</t>
        </is>
      </c>
    </row>
    <row r="48">
      <c r="A48" s="3" t="inlineStr">
        <is>
          <t>Local Phone Number</t>
        </is>
      </c>
      <c r="B48" s="3" t="inlineStr">
        <is>
          <t>3-765-8585</t>
        </is>
      </c>
    </row>
    <row r="49">
      <c r="A49" s="3" t="inlineStr">
        <is>
          <t>Contact Personnel Fax Number</t>
        </is>
      </c>
      <c r="B49" s="3" t="inlineStr">
        <is>
          <t>972-3-765-855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5" t="inlineStr">
        <is>
          <t>LEASES [Abstract]</t>
        </is>
      </c>
    </row>
    <row r="4">
      <c r="A4" s="3" t="inlineStr">
        <is>
          <t>LEASES</t>
        </is>
      </c>
      <c r="B4" s="3" t="inlineStr">
        <is>
          <t xml:space="preserve">NOTE 4: - LEASES The Company leases all its real estate, storage area and cars under various operating lease agreements that expire on various dates. The Company’s operating leases have original lease periods expiring between 2022 and 2024. The offices in Israel lease include two options to renew, one of which was exercised in 2020. The Company does not assume renewals in its determination of the lease term unless the renewals are deemed to be reasonably certain. In October 2020 the Company’s lease of its offices in Israel was amended in connection with the exercise of the option. The amendment was not accounted for as a new lease. As a result of the amendment the operating lease right of use asset increased by $43, the operating lease liability decreased by $194 and the Company recorded foreign currency exchange rate of $237. Lease payments included in the measurement of the lease liability comprise the following: the fixed non-cancelable lease payments and payments for optional renewal periods where it is reasonably certain the renewal period will be exercised. Under ASC 842, all leases, including non-cancelable operating leases, are now recognized on the balance sheet. The aggregated present value of lease payments is recorded as a long-term asset titled Operating lease right of use asset. The corresponding lease liabilities are split between current maturity of operating lease liability within current liabilities and long-term operating lease liability within long-term liabilities. The Company’s leases do not provide an implicit rate, therefore the Company uses its incremental borrowing rate based on information available on the commencement date in determining the present value of lease payments. The Company subleased small part of its leased premises until March 14, 2021. Sublease income in the year ended December 31, 2021 and 2020, amounted to $3 and $56, respectively. The following table represents the weighted-average remaining lease term and discount rate:
Twelve months ended
December 31, 2021
Weighted average remaining lease term
3.87
Weighted average discount (annual) rate
5.49% Operating lease expenses were approximately $956, $944 and $1,586 in the years ended December 31, 2021, 2020 and 2019, respectively. Cash paid for amounts included in the measurement of lease liabilities was approximately $914, $927 and $1,577 in the years ended December 31, 2021, 2020 and 2019, respectively.
F - 24 COMPUGEN LTD. AND ITS SUBSIDIARY NOTES TO CONSOLIDATED FINANCIAL STATEMENTS U.S. dollars in thousands (except share and per share data) NOTE 4: - LEASES (Cont.) Maturities of operating lease liabilities were as follows:
December 31, 2021
2022
$
895
2023
726
2024
664
2025
631
2026 and after
129
Total operating lease payments
3,045
Less: imputed interest
295
Present value of lease liabilities
2,750
Lease liabilities, current
768
Lease liabilities, non- current
1,982
Present value of lease liabilities
$
2,750
The above annual minimum future rental commitments include the period covered by the first exercised option with respect to the leased facility of Compugen Ltd. through March 2026 and exclude the second option to extend the lease of the Company facility for additional five-year period following expiration of the current lease perio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5" t="inlineStr">
        <is>
          <t>Property, Plant and Equipment [Abstract]</t>
        </is>
      </c>
    </row>
    <row r="4">
      <c r="A4" s="3" t="inlineStr">
        <is>
          <t>PROPERTY AND EQUIPMENT, NET</t>
        </is>
      </c>
      <c r="B4" s="3" t="inlineStr">
        <is>
          <t xml:space="preserve">NOTE 5: - PROPERTY AND EQUIPMENT, NET
December 31,
2021
2020
Cost:
Computers, software and related equipment
$
1,506
$
1,431
Laboratory equipment and office furniture
3,674
3,367
Leasehold improvements
2,321
2,321
7,501
7,119
Accumulated depreciation:
Computers, software and related equipment
1,351
1,264
Laboratory equipment and office furniture
3,114
3,001
Leasehold improvements
1,378
1,143
5,843
5,408
Depreciated cost
$
1,658
$
1,711
F - 25 COMPUGEN LTD. AND ITS SUBSIDIARY NOTES TO CONSOLIDATED FINANCIAL STATEMENTS U.S. dollars in thousands (except share and per share data) NOTE 5: - PROPERTY AND EQUIPMENT, NET (Cont.) During 2021 and 2020 total cost of $26 and $220, respectively and total accumulated depreciation of $26 and $188, respectively were disposed from the consolidated balance sheets. For the years ended December 31, 2021, 2020 and 2019, depreciation expenses were approximately $461, $715 and $989,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ACCOUNTS PAYABLE AND ACCRUED EXPENSES</t>
        </is>
      </c>
      <c r="B1" s="2" t="inlineStr">
        <is>
          <t>12 Months Ended</t>
        </is>
      </c>
    </row>
    <row r="2">
      <c r="B2" s="2" t="inlineStr">
        <is>
          <t>Dec. 31, 2021</t>
        </is>
      </c>
    </row>
    <row r="3">
      <c r="A3" s="5" t="inlineStr">
        <is>
          <t>Payables and Accruals [Abstract]</t>
        </is>
      </c>
    </row>
    <row r="4">
      <c r="A4" s="3" t="inlineStr">
        <is>
          <t>OTHER ACCOUNTS PAYABLE AND ACCRUED EXPENSES</t>
        </is>
      </c>
      <c r="B4" s="3" t="inlineStr">
        <is>
          <t>NOTE 6: - OTHER ACCOUNTS PAYABLE AND ACCRUED EXPENSES
December 31,
2021
2020
Employees and related accruals
$
3,299
$
2,881
Accrued expenses
4,779
4,922
$
8,078
$
7,80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5" t="inlineStr">
        <is>
          <t>Commitments and Contingencies Disclosure [Abstract]</t>
        </is>
      </c>
    </row>
    <row r="4">
      <c r="A4" s="3" t="inlineStr">
        <is>
          <t>COMMITMENTS AND CONTINGENCIES</t>
        </is>
      </c>
      <c r="B4" s="3" t="inlineStr">
        <is>
          <t xml:space="preserve">NOTE 7: - COMMITMENTS AND CONTINGENCIES a. The Company provided bank guarantees in the amount of $ b. Under the Office of the Israel Innovation Authority of the Israeli Ministry of Industry, Trade and Labor, formerly As of December 31, 2021, the Company’s aggregate contingent obligations for payments to IIA, based on royalty-bearing participation received or accrued, net of royalties paid or accrued, totaled approximately to $9,522.
F - 26 COMPUGEN LTD. AND ITS SUBSIDIARY NOTES TO CONSOLIDATED FINANCIAL STATEMENTS U.S. dollars in thousands (except share and per share data) NOTE 7: - COMMITMENTS AND CONTINGENCIES (Cont.) c. On June 25, 2012 the Company entered into an Antibodies Discovery Collaboration Agreement (the “Antibodies d. On Under the agreement the Advisor was entitled to 4% of the cash considerations that may be received under such transactions. In 2014, the May 2012 Agreement was terminated except for certain payments arising from the Bayer Agreement which survive termination until August 5, 2025. For the years ended December 31, 2021, 2020 and 2019, the Company has not paid and did not accrue payments under this agreement. e. Effective as of January 5, 2018, the Company entered into a Commercial License Agreement (CLA) with a European f. Effective as of October 28, 2020, the Company entered into a collaboration agreement with a U.S. antibod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1</t>
        </is>
      </c>
    </row>
    <row r="3">
      <c r="A3" s="5" t="inlineStr">
        <is>
          <t>Stockholders' Equity Note [Abstract]</t>
        </is>
      </c>
    </row>
    <row r="4">
      <c r="A4" s="3" t="inlineStr">
        <is>
          <t>SHAREHOLDERS' EQUITY</t>
        </is>
      </c>
      <c r="B4" s="3" t="inlineStr">
        <is>
          <t>NOTE 8: - SHAREHOLDERS’ EQUITY a. Ordinary shares: The ordinary shares confer upon their holders the right to attend and vote at general meetings of the shareholders. Subject to the rights of holders of shares with limited or preferred rights which may be issued in the future, the ordinary shares of the Company confer upon the holders thereof equal rights to receive dividends, and to participate in the distribution of the assets of the Company upon its winding-up, in proportion to the amount paid up or credited as paid up on account of the nominal value of the shares held by them respectively and in respect of which such dividends are being paid or such distribution is being made, without regard to any premium paid in excess of the nominal value, if any. b. Issuance of shares: On May 25, 2018, the Company entered into a Controlled Equity OfferingSM sales agreement with Cantor Fitzgerald &amp; Co. (“Cantor”), as sales agent, pursuant to which the Company may offer and sell, from time to time through Cantor, ordinary shares, par value NIS 0.01 per share, of the Company, under an “at-the-market” (“ATM”) offering, having an aggregate offering price of up to $25,000 (the “ATM Shares”). As of December 31, 2019, 7,245,268 shares were issued and sold under the ATM, with proceeds of approximately $22,914 (net of $781 issuance expenses). The program was terminated in 2019. On June 14, 2018, the Company entered into securities purchase agreement with certain institutional investors and a placement agency agreement with JMP Securities LLC in connection with a registered direct offering (the “Offering”) of an aggregate of 5,316,457 ordinary shares (the “RD Shares”) of the Company at a purchase price of $3.95 per RD Share. In connection with the issuance of the RD Shares, the Company also issued warrants to purchase an aggregate of up to 4,253,165 additional ordinary shares. The Warrants are exercisable at a price of $4.74 per ordinary share and have a term of five years from the date of issuance. The Offering was made pursuant to the Company’s Registration Statement. Proceeds from the Offering were $19,767 (net of $1,233 issuance expenses). During the years ended December 31, 2021, and 2020, warrants to purchase an aggregate of 3,955,696 ordinary shares were exercised with proceeds of approximately $18,750 and as of December 31, 2021, warrants to purchase up to 297,469 ordinary shares remain outstanding. On October 10, 2018, the Company entered into a Master Clinical Trial Collaboration Agreement (the “Master Clinical Agreement”) with Bristol-Myers Squibb to evaluate the safety and tolerability of the Company’s COM701 in combination with Bristol-Myers Squibb’s PD-1 immune checkpoint inhibitor Opdivo® (nivolumab), in patients with advanced solid tumors. In conjunction with the Master Clinical Agreement, Bristol-Myers Squibb made a $12,000 equity investment in the Company.
F - 28 COMPUGEN LTD. AND ITS SUBSIDIARY NOTES TO CONSOLIDATED FINANCIAL STATEMENTS U.S. dollars in thousands (except share and per share data) NOTE 8: - SHAREHOLDERS’ EQUITY (Cont.) Under the terms of the securities purchase agreement, Bristol-Myers Squibb purchased 2,424,243 ordinary shares of the Company at a purchase price of $4.95 per share. The share price represented a 33% premium over the average closing price of Compugen’s ordinary shares for twenty (20) Nasdaq trading days prior to the execution of the securities purchase agreement. The investment closed on October 12, 2018. The premium over the fair market value in the amount of $4,121 represents the relative fair value of deferred participation of Bristol-Myers Squibb in R&amp;D expenses (which are amortized over the period of the clinical trial, based on the progress in the R&amp;D, in accordance with ASC 808 “Collaborative Arrangements”) and $7,788 (net of $91 issuance expenses) were considered equity investment. In conjunction with the signing of the amendment to the Master Clinical Agreement in November 2021, Bristol Myers Squibb made a $20,000 investment in the Company, purchasing 2,332,815 ordinary shares of the Company at a purchase price of $8.57333 per share. The share price represented a 33% premium over the closing price of Company’s ordinary shares on the last Nasdaq trading day immediately prior to the execution of the securities purchase agreement. The premium over the fair market value in the amount of $5,000 represents the relative fair value of deferred participation of Bristol-Myers Squibb in R&amp;D expenses (which are amortized over the period of the clinical trial, based on the progress in the R&amp;D, in accordance with ASC 808 “Collaborative Arrangements”) and $14,958 (net of $42 issuance expenses) were considered equity investment. In March 2020, the Company entered into an underwriting agreement with SVB Leerink LLC and Stifel, Nicolaus &amp; Company, Incorporated, as representatives of several underwriters relating to the issuance and sale in a public offering of 8,333,334 of the Company’s ordinary shares at a price to the public of $9.00 per share (and a price of $8.46 per share to the underwriters). Such shares were issued on March 16, 2020. In addition, the Company granted the underwriters a 30-day option to purchase additional ordinary shares at the price set forth above. On April 14, 2020, the Company issued and sold, pursuant to that underwriting agreement additional 483,005 ordinary shares pursuant to the underwriters’ option specified above. The Company sold a total of 8,816,339 ordinary shares in the offering with proceeds of $74,147 (net of $5,200 issuance expenses). c. Share option plan: Under the Company’s 2010 Share Option Plan as amended (the “Plan”), options may be granted to employees, directors and non-employees of the Company and Compugen USA Inc. Under the 2010 Share Option Plan the Company reserved for issuance up to an aggregate of 12,395,152 ordinary shares. The Company’s Board of Directors last amended the Plan in May 2020, to increase the number of shares available under the 2010 Plan and extend the plan term by additional 10 years. As of December 31, 2021, an aggregate of 1,133,128 options under the 2010 Share Option Plan of the Company are still available for future grants.
F - 29 COMPUGEN LTD. AND ITS SUBSIDIARY NOTES TO CONSOLIDATED FINANCIAL STATEMENTS U.S. dollars in thousands (except share and per share data) NOTE 8: - SHAREHOLDERS’ EQUITY (Cont.) c. Share option plan (Cont.): In general, options granted under the Plan vest over a four-year period and expire 10 years from the date of grant and are granted at an exercise price of not less than the fair market value of the Company’s ordinary shares on the date of grant, unless otherwise determined by the Company’s board of directors. The exercise price of the options granted under the Plan may not be less than the nominal value of the shares into which such options are exercised and the expiration date may not be later than 10 years from the date of grant. If a grantee leaves his or her employment or other relationship with the Company, or if his or her relationship with the Company is terminated without cause (and other than by reason of death or disability, as defined in the Plan), the term of his or her unexercised options will generally expire in 90 days, unless determined otherwise by the Company. Any options that are cancelled, forfeited or expired become available for future grants. Transactions related to the grant of options to employees, directors and non-employees under the above Plan during the year ended December 31, 2021, were as follows:
Number of options
Weighted average exercise price
Weighted average remaining contractual life
Aggregate intrinsic value
$
Years
$
Options outstanding at beginning of year
5,960,256
6.26
6.94
37,587
Options granted
1,397,500
6.72
Options exercised
(217,375
)
4.19
Options forfeited
(154,277
)
7.45
Options expired
(10,000
)
6.14
Options outstanding at end of year
6,976,104
6.39
6.69
3,323
Exercisable at end of year
3,693,761
5.23
5.21
2,496
Weighted average fair value of options granted to employees, directors and non-employees during the years 2021, 2020 and 2019 was $3.81, $7.15 and $1.73 per share, respectively. Aggregate intrinsic value of exercised options by employees, directors and non-employees during the years 2021, 2020 and 2019 was $759, $21,610, and $979, respectively. The aggregate intrinsic value of the exercised options represents the total intrinsic value (the difference between the sale price of the Company’s share at the date of exercise, and the exercise price) multiplied by the number of options exercised. The aggregate intrinsic value in the table above represents the total intrinsic value (the difference between the Company’s closing share price on the last trading day of calendar 2020 and the exercise price, multiplied by the number of in-the-money options) that would have been received by the option holders had all option holders exercised their options on December 31, 2021. This amount is impacted by the changes in the fair market value of the Company’s shares.
F - 30 COMPUGEN LTD. AND ITS SUBSIDIARY NOTES TO CONSOLIDATED FINANCIAL STATEMENTS U.S. dollars in thousands (except share and per share data) NOTE 8: - SHAREHOLDERS’ EQUITY (Cont.) c. Share option plan (Cont.): As of December 31, 2021, the total unrecognized estimated compensation cost related to non-vested share options granted prior to that date was $11,926 which is expected to be recognized over a weighted average period of approximately 3.02 years. d. Employee Stock Purchase Plan: The Company adopted an ESPP in November 2020, with the first offering period starting at January 1, 2021. In connection with its adoption, a total of 600,000 ordinary shares were reserved for issuance under this plan. The ESPP is implemented through six-month offering periods (except for the first offering period that was five months). According to the ESPP, eligible employees and non-employees may use up to 15% of their base salaries to purchase ordinary shares up to an aggregate limit of $40 per participant for every calendar year. The price of an ordinary share purchased under the ESPP is equal to 85% of the lower of the fair market value of the ordinary share on the first day of each offering period or on the last day of such period. Since its adoption and through December 31, 2021, 117,829 ordinary shares had been purchased under the ESPP and as of December 31, 2021, 482,171 ordinary shares were available for issuance under the ESPP. In accordance with ASC No. 718, the ESPP is compensatory and, as such, results in recognition of compensation cost. e. The stock-based compensation expenses related to stock options and ESPP are included as follows in the expense
Year ended December 31,
2021
2020
2019
Research and development expenses
$
1,971
$
1,123
$
1,151
Marketing and business development expenses
215
172
46
General and administrative expenses
2,090
1,477
1,211
$
4,276
$
2,772
$
2,40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5" t="inlineStr">
        <is>
          <t>Income Tax Disclosure [Abstract]</t>
        </is>
      </c>
    </row>
    <row r="4">
      <c r="A4" s="3" t="inlineStr">
        <is>
          <t>INCOME TAXES</t>
        </is>
      </c>
      <c r="B4" s="3" t="inlineStr">
        <is>
          <t xml:space="preserve">NOTE 9: - INCOME TAXES a. Israeli taxation: 1. Tax rates applicable to the income of the Company. Taxable income of the Company is subject to a corporate tax rate of 23% in 2019, 2020 and 2021. 2. Measurement of taxable income in US dollars: The Company has elected to measure its taxable income and file its tax return under the Israeli Income Tax Regulations (Principles Regarding the Management of Books of Account of Foreign Invested Companies and Certain Partnerships and the Determination of Their Taxable Income), 1986. Accordingly, results for tax purposes are measured in terms of earnings in dollars. 3. Tax benefits under the Israeli Law for the Encouragement of Capital Investments, 1959 (the “Investment Law”): On April 1, 2005, an amendment to the Investment Law came into effect (the “Amendment 60”) that significantly changed the provisions of the Investment Law. The Amendment 60 limits the scope of enterprises that may be approved by the Investment Center by setting criteria for the approval of a facility as a “Beneficiary Enterprise” including a provision generally requiring that at least 25% of the Beneficiary Enterprise’s income will be derived from export. Another condition for receiving the benefits under the alternative track in respect of expansion programs pursuant to Amendment 60 is a minimum qualifying investment. The Company was eligible under the terms of minimum qualifying investment and elected 2012 as its “year of election”. Additionally, the Amendment 60 enacted major changes in the manner in which tax benefits are awarded under the Investment Law so that companies no longer require Investment Center approval in order to qualify for tax benefits. However, the Investment Law provides that terms and benefits included in any certificate of approval already granted will remain subject to the provisions of the Investment Law as they were on the date of such approval. As of December 31, 2021, there was no taxable income attributable to the Beneficiary Enterprise.
F - 32 COMPUGEN LTD. AND ITS SUBSIDIARY NOTES TO CONSOLIDATED FINANCIAL STATEMENTS U.S. dollars in thousands (except share and per share data) NOTE 9: - INCOME TAXES (Cont.) a. Israeli taxation (Cont.): In January 2011, another amendment to the Investment Law came into effect (“the 2011 Amendment”). According to the 2011 Amendment, the benefit tracks in the Investment Law were modified and a flat tax rate applies to the Company’s entire income subject to this amendment (the “Preferred Income”). Once an election is made, the Company’s income will be subject to the amended tax rate of 16% from 2015 and thereafter (or 9% for a preferred enterprise located in development area A). Commencing 2011 tax year, the Company can elect (without possibility of reversal) to apply the Amendment in a certain tax year and from that year and thereafter, it will be subject to the amended tax rates. The Company does not currently intend to adopt the 2011 Amendment and intends to continue to comply with the Investment Law as in effect prior to enactment of the 2011 Amendment. Accordingly, the Company did not adjust its deferred tax balances as of December 31, 2021. The Company’s position may change in the future. In December 2016, the Economic Efficiency Law (Legislative Amendments for Applying the Economic Policy for the 2016 and 2017 Budget Years), 2016, which includes Amendment 73 to the Law (the “Amendment 73”) was published. According to Amendment 73, a preferred enterprise located in development area A will be subject to a tax rate of 7.5% instead of 9% effective from January 1, 2016 and thereafter (the tax rate applicable to preferred enterprises located in other areas remains at 16%). Amendment 73 also prescribes special tax tracks for technological enterprises, which are subject to rules that were issued by the Minister of Finance in May 2017. The new tax tracks under the Amendment are as follows: Preferred Technological Enterprise (“PTE”) - an enterprise for which total consolidated revenues of its parent company and all subsidiaries are less than NIS 10 billion in a tax year. A PTE, as defined in the Law, which is located in the center of Israel will be subject to tax at a rate of 12% on profits deriving from intellectual property (in development area A - a tax rate of 7.5%). The above changes in the tax rates relating to PTE tax track were not taken into account in the computation of deferred taxes as of December 31, 2021 and 2020, since the Company estimates that it will not implement the PTE tax track.
F - 33 COMPUGEN LTD. AND ITS SUBSIDIARY NOTES TO CONSOLIDATED FINANCIAL STATEMENTS U.S. dollars in thousands (except share and per share data) NOTE 9: - INCOME TAXES (Cont.) a. Israeli taxation (Cont.): 4. Tax benefits under the law for the Encouragement of Industry (Taxes), 1969 (the “Encouragement Law”): The Encouragement Law provides several tax benefits for industrial companies. An industrial company is defined as a company resident in Israel, at least 90% of the income of which in a given tax year exclusive of income from specified Government loans, capital gains, interest and dividends, is derived from an industrial enterprise owned by it. An industrial enterprise is defined as an enterprise whose major activity in a given tax year is industrial production activity. Management believes that the Company is currently qualified as an “industrial company” under the Encouragement Law and, as such, is entitled to tax benefits, including: (1) deduction of purchase of know-how and patents and/or right to use a patent over an eight-year period; (2) the right to elect, under specified conditions, to file a consolidated tax return with additional related Israeli industrial companies and an industrial holding company; (3) accelerated depreciation rates on equipment and buildings; and (4) expenses related to a public offering on the Tel-Aviv Stock exchange and on recognized stock markets outside of Israel, are deductible in equal amounts over three years. Eligibility for benefits under the Encouragement Law is not subject to receipt of prior approval from any Governmental authority. No assurance can be given that the Israeli tax authorities will agree that the Company qualifies, or, that the Company will continue to qualify as an industrial company or that the benefits described above will be available to the Company in the future. 5. Net operating losses carryforward and capital loss: As of December 31, 2021, Compugen Ltd.’s net operating losses carryforward for tax purposes in Israel amounted to approximately $369,800. These net operating losses may be carried forward indefinitely and may be offset against future taxable income.
F - 34 COMPUGEN LTD. AND ITS SUBSIDIARY NOTES TO CONSOLIDATED FINANCIAL STATEMENTS U.S. dollars in thousands (except share and per share data) NOTE 9: - INCOME TAXES (Cont.) b. Non-Israeli subsidiary, Compugen USA, Inc.: On December 22, 2017, the United States enacted the Tax Cuts and Jobs Act (the “U.S. Tax Reform” or “TCJA”); a comprehensive tax legislation that includes significant changes to the taxation of business entities. These changes include several key tax provisions that might impact the Company, among others: (i) a permanent reduction to the statutory federal corporate income tax rate from 35% to 21% effective for tax years beginning after December 31, 2017; (ii) a shift of the U.S. taxation of multinational corporations from a tax on worldwide income to a territorial system (along with certain new rules designed to prevent erosion of the U.S. income tax base - “BEAT”); (iii) establishing immediate deductions for certain new investments instead of deductions for depreciation expense over time, and modifying or repealing many business deductions and credits; and (iv) providing a permanent deduction to corporations generating revenues from non-US markets (known as a deduction for foreign derived intangible income - “FDII”). As of December 31, 2021, Compugen USA, Inc. has net operating loss carryforwards for federal income tax purposes of approximately $4,850, approximately $3,750 of which expires in the years 2023 2032 Neither Israeli income taxes, foreign withholding taxes nor deferred income taxes were provided in relation to undistributed earnings of the Company’s foreign subsidiary. This is because the Company has the intent and ability to reinvest these earnings indefinitely in the foreign subsidiary and therefore those earnings are continually redeployed in those jurisdictions. c. Loss (income) before taxes is comprised as follows:
Year ended December 31,
2021
2020
2019
Domestic (Israel)
$
34,619
$
30,010
$
28,799
Foreign
(416
)
(312
)
(740
)
$
34,203
$
29,698
$
28,059
d. Taxes on income (tax benefit) for the year ended December 31, 2019 is comprised from refund of withholding tax
F - 35 COMPUGEN LTD. AND ITS SUBSIDIARY NOTES TO CONSOLIDATED FINANCIAL STATEMENTS U.S. dollars in thousands (except share and per share data) NOTE 9: - INCOME TAXES (Cont.) e. Deferred taxes: Deferred taxes reflect the net tax effects of temporary differences between the carrying amounts of assets and liabilities for financial reporting purposes and the amounts used for income tax purposes. The Company and Compugen USA, Inc.’s deferred tax assets are comprised of operating loss carryforward and other temporary differences. Significant components of the Company and Compugen USA, Inc. deferred tax assets are as follows:
December 31,
2021
2020
Operating loss carryforward
$
86,068
$
80,134
Research and development
9,773
9,001
Accrued social benefits and other
2,801
2,389
Right of use assets
(520
)
(651
)
Lease liabilities
636
742
Property and equipment
2
2
Deferred tax asset before valuation allowance
98,760
91,617
Valuation allowance
(98,760
)
(91,617
)
Net deferred tax asset
$
-
$
-
The Company and Compugen USA, Inc. have provided full valuation allowances in respect of deferred tax assets resulting from operating loss carryforward and other temporary differences. Management currently believes that since the Company has a history of losses, it is more likely than not that the deferred tax regarding the operating loss carryforward and other temporary differences will not be realized in the foreseeable future. f. Reconciliation of the theoretical tax expense (benefit) to the actual tax expense (benefit): The main reconciling items between the statutory tax rate of the Company and the effective tax rate are the non-recognition of tax benefits from accumulated net operating loss carryforward among the Company and Compugen USA, Inc. due to the uncertainty of the realization of such tax benefits. g. Tax assessments: The Company has tax assessments through 2016 that are deemed to be final.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EOGRAPHIC INFORMATION AND MAJOR CUSTOMERS</t>
        </is>
      </c>
      <c r="B1" s="2" t="inlineStr">
        <is>
          <t>12 Months Ended</t>
        </is>
      </c>
    </row>
    <row r="2">
      <c r="B2" s="2" t="inlineStr">
        <is>
          <t>Dec. 31, 2021</t>
        </is>
      </c>
    </row>
    <row r="3">
      <c r="A3" s="5" t="inlineStr">
        <is>
          <t>Segment Reporting [Abstract]</t>
        </is>
      </c>
    </row>
    <row r="4">
      <c r="A4" s="3" t="inlineStr">
        <is>
          <t>GEOGRAPHIC INFORMATION AND MAJOR CUSTOMERS</t>
        </is>
      </c>
      <c r="B4" s="3" t="inlineStr">
        <is>
          <t>NOTE 10: - GEOGRAPHIC INFORMATION AND MAJOR CUSTOMERS The Company’s business is currently comprised of one operating segment, the research, development and commercialization of therapeutic and product candidates. The nature of the products and services provided by the Company and the type of customers for these products and services are similar. Operations in Israel and the United States include research and development, clinical operations, marketing and business development. The Company follows ASC 280, “Segment Reportingˮ. Total revenues are attributed to geographic areas based on the location of the end customer. The following represents the total revenue for the years ended December 31, 2021, 2020 and 2019 and long-lived assets as of December 31, 2021 and 2020:
Year ended December 31,
2021
2020
2019
Revenue from sales to customers:
Europe
$
6,000
$
2,000
$
-
Total revenue
$
6,000
$
2,000
$
-
December 31,
2021
2020
Long-lived assets:
Israel
$
3,787
$
4,240
United States
118
243
Total long-lived assets
$
3,905
$
4,483
Year ended December 31,
2021
2020
2019
Sales to a single customer exceeding 10%:
Customer A
100
%
10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AND OTHER INCOME, NET</t>
        </is>
      </c>
      <c r="B1" s="2" t="inlineStr">
        <is>
          <t>12 Months Ended</t>
        </is>
      </c>
    </row>
    <row r="2">
      <c r="B2" s="2" t="inlineStr">
        <is>
          <t>Dec. 31, 2021</t>
        </is>
      </c>
    </row>
    <row r="3">
      <c r="A3" s="5" t="inlineStr">
        <is>
          <t>Other Income and Expenses [Abstract]</t>
        </is>
      </c>
    </row>
    <row r="4">
      <c r="A4" s="3" t="inlineStr">
        <is>
          <t>FINANCIAL AND OTHER INCOME, NET</t>
        </is>
      </c>
      <c r="B4" s="3" t="inlineStr">
        <is>
          <t>NOTE 11: - FINANCIAL AND OTHER INCOME, NET
Year ended December 31,
2021
2020
2019
Interest income
$
894
$
1,765
$
935
Bank fees and other finance expenses
(25
)
(42
)
(32
)
Foreign currency translation adjustments
(1
)
63
(218
)
Gain (loss) from sales and disposals of fixed assets
3
12
135
Financial and other income, net
$
871
$
1,798
$
8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1</t>
        </is>
      </c>
    </row>
    <row r="3">
      <c r="A3" s="5" t="inlineStr">
        <is>
          <t>Related Party Transactions [Abstract]</t>
        </is>
      </c>
    </row>
    <row r="4">
      <c r="A4" s="3" t="inlineStr">
        <is>
          <t>RELATED PARTY BALANCES AND TRANSACTIONS</t>
        </is>
      </c>
      <c r="B4" s="3" t="inlineStr">
        <is>
          <t xml:space="preserve">NOTE 12: - RELATED PARTY BALANCES AND TRANSACTIONS
December 31,
2021
2020
Trade payables and accrued expenses
$
94
$
83
Year ended December 31,
2021
2020
2019
Amounts charged to:
Research and development expenses
$
240
$
294
$
241
For the years ended December 31, 2021, 2020 and 2019 the Company received research and development services related with cancer studies in animal models, and breeding and maintenance of animals (mice) to support such studies. The transaction was at arm’s length.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ES PER SHARE</t>
        </is>
      </c>
      <c r="B1" s="2" t="inlineStr">
        <is>
          <t>12 Months Ended</t>
        </is>
      </c>
    </row>
    <row r="2">
      <c r="B2" s="2" t="inlineStr">
        <is>
          <t>Dec. 31, 2021</t>
        </is>
      </c>
    </row>
    <row r="3">
      <c r="A3" s="5" t="inlineStr">
        <is>
          <t>Earnings Per Share [Abstract]</t>
        </is>
      </c>
    </row>
    <row r="4">
      <c r="A4" s="3" t="inlineStr">
        <is>
          <t>LOSSES PER SHARE</t>
        </is>
      </c>
      <c r="B4" s="3" t="inlineStr">
        <is>
          <t xml:space="preserve">NOTE 13: - LOSSES PER SHARE The following table sets forth the computation of basic and diluted losses per share:
Year ended December 31,
2021
2020
2019
Numerator:
Net loss for basic and diluted loss per share
$
(34,203
)
$
(29,698
)
$
(27,337
)
Denominator:
Weighted average number of ordinary shares used in computing basic and diluted net loss per share
84,203,971
79,591,187
63,636,673
Basic and diluted earnings per ordinary share
$
(0.41
)
$
(0.37
)
$
(0.43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5" t="inlineStr">
        <is>
          <t>CURRENT ASSETS:</t>
        </is>
      </c>
    </row>
    <row r="3">
      <c r="A3" s="3" t="inlineStr">
        <is>
          <t>Cash and cash equivalents</t>
        </is>
      </c>
      <c r="B3" s="6" t="n">
        <v>7801</v>
      </c>
      <c r="C3" s="6" t="n">
        <v>7143</v>
      </c>
    </row>
    <row r="4">
      <c r="A4" s="3" t="inlineStr">
        <is>
          <t>Restricted cash</t>
        </is>
      </c>
      <c r="B4" s="4" t="n">
        <v>713</v>
      </c>
      <c r="C4" s="4" t="n">
        <v>667</v>
      </c>
    </row>
    <row r="5">
      <c r="A5" s="3" t="inlineStr">
        <is>
          <t>Short-term bank deposits</t>
        </is>
      </c>
      <c r="B5" s="4" t="n">
        <v>109248</v>
      </c>
      <c r="C5" s="4" t="n">
        <v>116622</v>
      </c>
    </row>
    <row r="6">
      <c r="A6" s="3" t="inlineStr">
        <is>
          <t>Trade receivables</t>
        </is>
      </c>
      <c r="B6" s="3" t="inlineStr">
        <is>
          <t xml:space="preserve"> </t>
        </is>
      </c>
      <c r="C6" s="4" t="n">
        <v>2000</v>
      </c>
    </row>
    <row r="7">
      <c r="A7" s="3" t="inlineStr">
        <is>
          <t>Other accounts receivable and prepaid expenses</t>
        </is>
      </c>
      <c r="B7" s="4" t="n">
        <v>5460</v>
      </c>
      <c r="C7" s="4" t="n">
        <v>2658</v>
      </c>
    </row>
    <row r="8">
      <c r="A8" s="3" t="inlineStr">
        <is>
          <t>Total current assets</t>
        </is>
      </c>
      <c r="B8" s="4" t="n">
        <v>123222</v>
      </c>
      <c r="C8" s="4" t="n">
        <v>129090</v>
      </c>
    </row>
    <row r="9">
      <c r="A9" s="5" t="inlineStr">
        <is>
          <t>NON-CURRENT ASSETS:</t>
        </is>
      </c>
    </row>
    <row r="10">
      <c r="A10" s="3" t="inlineStr">
        <is>
          <t>Long-term prepaid expenses</t>
        </is>
      </c>
      <c r="B10" s="4" t="n">
        <v>1911</v>
      </c>
      <c r="C10" s="4" t="n">
        <v>1880</v>
      </c>
    </row>
    <row r="11">
      <c r="A11" s="3" t="inlineStr">
        <is>
          <t>Severance pay fund</t>
        </is>
      </c>
      <c r="B11" s="4" t="n">
        <v>3125</v>
      </c>
      <c r="C11" s="4" t="n">
        <v>2863</v>
      </c>
    </row>
    <row r="12">
      <c r="A12" s="3" t="inlineStr">
        <is>
          <t>Operating lease right of use asset</t>
        </is>
      </c>
      <c r="B12" s="4" t="n">
        <v>2247</v>
      </c>
      <c r="C12" s="4" t="n">
        <v>2772</v>
      </c>
    </row>
    <row r="13">
      <c r="A13" s="3" t="inlineStr">
        <is>
          <t>Property and equipment, net</t>
        </is>
      </c>
      <c r="B13" s="4" t="n">
        <v>1658</v>
      </c>
      <c r="C13" s="4" t="n">
        <v>1711</v>
      </c>
    </row>
    <row r="14">
      <c r="A14" s="3" t="inlineStr">
        <is>
          <t>Total non-current assets</t>
        </is>
      </c>
      <c r="B14" s="4" t="n">
        <v>8941</v>
      </c>
      <c r="C14" s="4" t="n">
        <v>9226</v>
      </c>
    </row>
    <row r="15">
      <c r="A15" s="3" t="inlineStr">
        <is>
          <t>Total assets</t>
        </is>
      </c>
      <c r="B15" s="4" t="n">
        <v>132163</v>
      </c>
      <c r="C15" s="4" t="n">
        <v>138316</v>
      </c>
    </row>
    <row r="16">
      <c r="A16" s="5" t="inlineStr">
        <is>
          <t>CURRENT LIABILITIES:</t>
        </is>
      </c>
    </row>
    <row r="17">
      <c r="A17" s="3" t="inlineStr">
        <is>
          <t>Trade payables</t>
        </is>
      </c>
      <c r="B17" s="4" t="n">
        <v>4621</v>
      </c>
      <c r="C17" s="4" t="n">
        <v>1413</v>
      </c>
    </row>
    <row r="18">
      <c r="A18" s="3" t="inlineStr">
        <is>
          <t>Short-term deferred participation in R&amp;D expenses</t>
        </is>
      </c>
      <c r="B18" s="4" t="n">
        <v>3629</v>
      </c>
      <c r="C18" s="4" t="n">
        <v>668</v>
      </c>
    </row>
    <row r="19">
      <c r="A19" s="3" t="inlineStr">
        <is>
          <t>Current maturity of operating lease liability</t>
        </is>
      </c>
      <c r="B19" s="4" t="n">
        <v>768</v>
      </c>
      <c r="C19" s="4" t="n">
        <v>639</v>
      </c>
    </row>
    <row r="20">
      <c r="A20" s="3" t="inlineStr">
        <is>
          <t>Other accounts payable and accrued expenses</t>
        </is>
      </c>
      <c r="B20" s="4" t="n">
        <v>8078</v>
      </c>
      <c r="C20" s="4" t="n">
        <v>7803</v>
      </c>
    </row>
    <row r="21">
      <c r="A21" s="3" t="inlineStr">
        <is>
          <t>Total current liabilities</t>
        </is>
      </c>
      <c r="B21" s="4" t="n">
        <v>17096</v>
      </c>
      <c r="C21" s="4" t="n">
        <v>10523</v>
      </c>
    </row>
    <row r="22">
      <c r="A22" s="5" t="inlineStr">
        <is>
          <t>NON- CURRENT LIABILITIES:</t>
        </is>
      </c>
    </row>
    <row r="23">
      <c r="A23" s="3" t="inlineStr">
        <is>
          <t>Long-term deferred participation in R&amp;D expenses</t>
        </is>
      </c>
      <c r="B23" s="4" t="n">
        <v>2715</v>
      </c>
      <c r="C23" s="4" t="n">
        <v>1968</v>
      </c>
    </row>
    <row r="24">
      <c r="A24" s="3" t="inlineStr">
        <is>
          <t>Long-term operating lease liability</t>
        </is>
      </c>
      <c r="B24" s="4" t="n">
        <v>1982</v>
      </c>
      <c r="C24" s="4" t="n">
        <v>2527</v>
      </c>
    </row>
    <row r="25">
      <c r="A25" s="3" t="inlineStr">
        <is>
          <t>Accrued severance pay</t>
        </is>
      </c>
      <c r="B25" s="4" t="n">
        <v>3677</v>
      </c>
      <c r="C25" s="4" t="n">
        <v>3516</v>
      </c>
    </row>
    <row r="26">
      <c r="A26" s="3" t="inlineStr">
        <is>
          <t>Total non-current liabilities</t>
        </is>
      </c>
      <c r="B26" s="4" t="n">
        <v>8374</v>
      </c>
      <c r="C26" s="4" t="n">
        <v>8011</v>
      </c>
    </row>
    <row r="27">
      <c r="A27" s="5" t="inlineStr">
        <is>
          <t>SHAREHOLDERS' EQUITY:</t>
        </is>
      </c>
    </row>
    <row r="28">
      <c r="A28" s="3" t="inlineStr">
        <is>
          <t>Share capital: Ordinary shares of NIS 0.01 par value: 200,000,000 shares authorized at December 31, 2021 and 2020; 86,433,432 and 83,675,856 shares issued and outstanding at December 31, 2021 and 2020, respectively</t>
        </is>
      </c>
      <c r="B28" s="4" t="n">
        <v>239</v>
      </c>
      <c r="C28" s="4" t="n">
        <v>231</v>
      </c>
    </row>
    <row r="29">
      <c r="A29" s="3" t="inlineStr">
        <is>
          <t>Additional paid-in capital</t>
        </is>
      </c>
      <c r="B29" s="4" t="n">
        <v>528533</v>
      </c>
      <c r="C29" s="4" t="n">
        <v>507427</v>
      </c>
    </row>
    <row r="30">
      <c r="A30" s="3" t="inlineStr">
        <is>
          <t>Accumulated deficit</t>
        </is>
      </c>
      <c r="B30" s="4" t="n">
        <v>-422079</v>
      </c>
      <c r="C30" s="4" t="n">
        <v>-387876</v>
      </c>
    </row>
    <row r="31">
      <c r="A31" s="3" t="inlineStr">
        <is>
          <t>Total shareholders' equity</t>
        </is>
      </c>
      <c r="B31" s="4" t="n">
        <v>106693</v>
      </c>
      <c r="C31" s="4" t="n">
        <v>119782</v>
      </c>
    </row>
    <row r="32">
      <c r="A32" s="3" t="inlineStr">
        <is>
          <t>Total liabilities and shareholders' equity</t>
        </is>
      </c>
      <c r="B32" s="6" t="n">
        <v>132163</v>
      </c>
      <c r="C32" s="6" t="n">
        <v>1383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12 Months Ended</t>
        </is>
      </c>
    </row>
    <row r="2">
      <c r="B2" s="2" t="inlineStr">
        <is>
          <t>Dec. 31, 2021</t>
        </is>
      </c>
    </row>
    <row r="3">
      <c r="A3" s="5" t="inlineStr">
        <is>
          <t>Accounting Policies [Abstract]</t>
        </is>
      </c>
    </row>
    <row r="4">
      <c r="A4" s="3" t="inlineStr">
        <is>
          <t>Use of estimates:</t>
        </is>
      </c>
      <c r="B4" s="3" t="inlineStr">
        <is>
          <t xml:space="preserve">a. Use of estimates: 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 The Company considered the impact of COVID-19 on the estimates and assumptions and determined that there were no material adverse impacts on the consolidated financial statements for the year ended December 31, 2021. As events continue to evolve and additional information becomes available, the Company’s estimates and assumptions may change materially in future periods. Such changes could result in future impairments of long-lived assets. </t>
        </is>
      </c>
    </row>
    <row r="5">
      <c r="A5" s="3" t="inlineStr">
        <is>
          <t>Financial statements in U.S. dollars:</t>
        </is>
      </c>
      <c r="B5" s="3" t="inlineStr">
        <is>
          <t xml:space="preserve">b. Financial statements in U.S. dollars: The reporting and functional currency of the Company is the U.S. dollar, as the Company’s management believes that the U.S. dollar is the primary currency of the economic environment in which the Company and Compugen USA, Inc. have operated and expect to continue to operate in the foreseeable future. Transactions and balances denominated in U.S. dollars are presented at their original amounts. Monetary accounts denominated in currencies other than the dollar are re-measured into dollars in accordance with ASC No. 830, “Foreign Currency Matters”. All transaction gains and losses from the re-measurement of monetary balance sheet items are reflected in the consolidated statement of comprehensive loss as financial income or expenses, as appropriate. </t>
        </is>
      </c>
    </row>
    <row r="6">
      <c r="A6" s="3" t="inlineStr">
        <is>
          <t>Basis of consolidation:</t>
        </is>
      </c>
      <c r="B6" s="3" t="inlineStr">
        <is>
          <t xml:space="preserve">c. Basis of consolidation: The consolidated financial statements include the accounts of the Company and Compugen USA, Inc. Intercompany transactions and balances have been eliminated upon consolidation. </t>
        </is>
      </c>
    </row>
    <row r="7">
      <c r="A7" s="3" t="inlineStr">
        <is>
          <t>Cash equivalents:</t>
        </is>
      </c>
      <c r="B7" s="3" t="inlineStr">
        <is>
          <t xml:space="preserve">d. Cash equivalents: Cash equivalents are short-term highly liquid investments that are readily convertible to cash with original maturities of three months or less at acquisition. </t>
        </is>
      </c>
    </row>
    <row r="8">
      <c r="A8" s="3" t="inlineStr">
        <is>
          <t>Restricted cash:</t>
        </is>
      </c>
      <c r="B8" s="3" t="inlineStr">
        <is>
          <t xml:space="preserve">e. Restricted cash: Restricted cash is held in interest bearing saving accounts which are used as a security for the Company’s Israeli facility leasehold bank guarantee and credit card security for Compugen USA, Inc. </t>
        </is>
      </c>
    </row>
    <row r="9">
      <c r="A9" s="3" t="inlineStr">
        <is>
          <t>Short-term bank deposits:</t>
        </is>
      </c>
      <c r="B9" s="3" t="inlineStr">
        <is>
          <t xml:space="preserve">f. Short-term bank deposits: Bank deposits with maturities of more than three months but less than one year are included in short-term bank deposits. Such short-term bank deposits are stated at cost which approximates market values. The short-term bank deposits as of December 31, 2021 and 2020 are in U.S. dollars and bear an annual weighted average interest rate of 0.77% and 1.01%, respectively. </t>
        </is>
      </c>
    </row>
    <row r="10">
      <c r="A10" s="3" t="inlineStr">
        <is>
          <t>Property and equipment, net:</t>
        </is>
      </c>
      <c r="B10" s="3" t="inlineStr">
        <is>
          <t xml:space="preserve">g. Property and equipment, net: Property and equipment are stated at cost, net of accumulated depreciation. Depreciation is calculated using the straight-line method over the estimated useful lives of the assets at the following annual rates:
%
Computers, software and related equipment
33
Laboratory equipment and office furniture
6 - 20 (mainly 20)
Leasehold improvements
Shorter of the term of the lease or useful life </t>
        </is>
      </c>
    </row>
    <row r="11">
      <c r="A11" s="3" t="inlineStr">
        <is>
          <t>Impairment of long-lived assets:</t>
        </is>
      </c>
      <c r="B11" s="3" t="inlineStr">
        <is>
          <t xml:space="preserve">h. Impairment of long-lived assets: The long-lived assets of the Company and Compugen USA, Inc.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with the future undiscounted cash flows expected to be generated by the assets. If such assets are considered to be impaired, the impairment to be recognized is measured by the amount by which the carrying amount of the assets exceeds the fair value of the assets. During the years 2021, 2020 and 2019, no impairment losses have been identified. </t>
        </is>
      </c>
    </row>
    <row r="12">
      <c r="A12" s="3" t="inlineStr">
        <is>
          <t>Revenue recognition:</t>
        </is>
      </c>
      <c r="B12" s="3" t="inlineStr">
        <is>
          <t xml:space="preserve">i. Revenue recognition: The Company generates revenues mainly from its collaborative and license agreements. The revenues are derived mainly from upfront license payments, research and development services and contingent payments related to milestone achievements. The Company recognizes revenue in accordance with ASC 606 – “Revenue from Contracts with Customers”. As such, the Company analyzes its contracts to assess whether they are within the scope of ASC 606. In determining the appropriate amount of revenue to be recognized as the Company fulfills its obligations under each of its agreements, the Company performs the following steps: • Identification of the contract, or contracts, with a customer • Identification of the performance obligations in the contract • Determination of the transaction price
F - 15 COMPUGEN LTD. AND ITS SUBSIDIARY NOTES TO CONSOLIDATED FINANCIAL STATEMENTS U.S. dollars in thousands (except share and per share data) NOTE 2: - SIGNIFICANT ACCOUNTING POLICIES (Cont.) i. Revenue recognition (Cont.): • Allocation of the transaction price to the performance obligations in the contract • Recognition of revenue when, or as, the Company satisfies a performance obligation After contract inception, the transaction price is reassessed at every period end and updated for changes such as resolution of uncertain events. Any change in the transaction price is allocated to the performance obligations on the same basis as at contract inception. The Company entered into an exclusive license agreement with AstraZeneca. Under the terms of the agreement, Compugen provided AstraZeneca with an exclusive license to intellectual property (“IP”) rights of the Company for the development of bi-specific and multi-specific antibody products derived from COM902. Compugen received a $10,000 upfront nonrefundable payment and is eligible to receive up to $200,000 for development, regulatory and commercial milestones for the first product, including $8,000 received to date as well as tiered royalties on future product sales. Under ASC 606, the Company determined the license to the IP to be a functional IP that has significant standalone functionality. The Company is not required to continue to support, develop or maintain the intellectual property transferred and will not undertake any activities to change the standalone functionality of the IP. Therefore, the license to the IP is a distinct performance obligation and as such revenue is recognized at the point in time that control of the license is transferred to the customer. Future milestone payments are considered variable consideration and are subject to the variable consideration constraint (i.e. will be recognized once concluded that it is “probable” that a significant reversal of the cumulative revenues recognized under the contract will not occur in future periods when the uncertainty related to the variable consideration is resolved). Therefore, as the milestone payments are not probable, revenue was not recognized in respect to such milestone payments prior to achievement of such milestone.
F - 16 COMPUGEN LTD. AND ITS SUBSIDIARY NOTES TO CONSOLIDATED FINANCIAL STATEMENTS U.S. dollars in thousands (except share and per share data) NOTE 2: - SIGNIFICANT ACCOUNTING POLICIES (Cont.) i. Revenue recognition (Cont.): Sales- or usage-based royalties to be received in exchange for licenses of IP are recognized at the later of when (1) the subsequent sale or usage occurs or (2) the performance obligation to which some or all of the sales- or usage-based royalty has been allocated is satisfied (in whole or in part). As royalties are payable based on future Commercial Sales, as defined in the agreement, which did not occur as of the financial statements date, the Company did not recognize any revenues from royalties. On December 18, 2020 the first milestone with respect to the first licensed product, under the AstraZeneca License Agreement was achieved and the Company recognized revenues in total amount of $2,000 in accordance with the criteria prescribed under ASC 606. On September 29, 2021 the second milestone with respect to the first licensed product, under the AstraZeneca License Agreement was achieved and the Company recognized revenues in total amount of $6,000 in accordance with the criteria prescribed under ASC 606. For information regarding revenues, please refer to Note 10 below. </t>
        </is>
      </c>
    </row>
    <row r="13">
      <c r="A13" s="3" t="inlineStr">
        <is>
          <t>Cost of revenues:</t>
        </is>
      </c>
      <c r="B13" s="3" t="inlineStr">
        <is>
          <t xml:space="preserve">j. Cost of revenues: Cost of revenues consist of certain royalties and milestones paid or accrued. </t>
        </is>
      </c>
    </row>
    <row r="14">
      <c r="A14" s="3" t="inlineStr">
        <is>
          <t>Research and development expenses, net:</t>
        </is>
      </c>
      <c r="B14" s="3" t="inlineStr">
        <is>
          <t xml:space="preserve">k. Research and development expenses, net: Research and development costs are charged to the statement of comprehensive loss as incurred and are presented net of the amount of any grants the Company receives for research and development in the period in which the grant was received. As part of the process of preparing the consolidated financial statements, the Company accrues costs for pre-clinical and clinical trial activities based upon estimates of the services received and related expenses incurred that have yet to be invoiced by the contract research organizations or other pre-clinical or clinical trial vendors that perform the activities. In certain circumstances, the Company is required to make nonrefundable advance payments to vendors for goods or services that will be received in the future for use in research and development activities. In such circumstances, the nonrefundable advance payments are deferred and capitalized, and amortized as the related goods or services are provided. In circumstances where amounts have been paid in excess of costs incurred, the Company records a prepaid expense.
F - 17 COMPUGEN LTD. AND ITS SUBSIDIARY NOTES TO CONSOLIDATED FINANCIAL STATEMENTS U.S. dollars in thousands (except share and per share data) NOTE 2: - SIGNIFICANT ACCOUNTING POLICIES (Cont.) k. Research and development expenses, net (Cont.): The portion of the Bristol-Myers Squibb $12,000 investment over the fair market value of the shares issued in the amount of $4,121 and the portion of the $20,000 investment over the fair market value of the shares issued in the amount of $5,000 were considered as deferred participation of Bristol-Myers Squibb in R&amp;D expenses which is amortized over the period of the clinical trial based on the progress in the R&amp;D, in accordance with ASC 808 “Collaborative Arrangements”, see Note 1f and Note 8b. Amortization of participation in R&amp;D expenses for the years ended December 31, 2021, 2020 and 2019 were $1,291, $829 and $627, respectively. </t>
        </is>
      </c>
    </row>
    <row r="15">
      <c r="A15" s="3" t="inlineStr">
        <is>
          <t>Severance pay:</t>
        </is>
      </c>
      <c r="B15" s="3" t="inlineStr">
        <is>
          <t xml:space="preserve">l. Severance pay: The Company’s liability for severance pay for its Israeli employees is calculated pursuant to Israeli Severance Pay Law based on the most recent salary of the employees multiplied by the number of years of employment as of the balance sheet date, and is in large part covered by regular deposits with recognized pension funds, deposits with severance pay funds and purchases of insurance policies. The value of these deposits and policies is recorded as an asset in the Company’s balance sheet. Pursuant to Section 14 of the Israeli Severance Pay Law, for Israeli employees under this section, the Company’s contributions for severance pay have replaced its severance obligation. Upon contribution of the full amount of the employee’s monthly salary for each year of service, no additional calculations are conducted between the parties regarding the matter of severance pay and no additional payments are made by the Company to the employee. Further, the related obligation and amounts deposited on behalf of the employee for such obligation are not stated on the balance sheet, as the Company is legally released from the obligation to employees once the deposit amounts have been paid. Severance expenses for the years ended December 31, 2021, 2020 and 2019 amounted to approximately $383, $572 and $366, respectively. </t>
        </is>
      </c>
    </row>
    <row r="16">
      <c r="A16" s="3" t="inlineStr">
        <is>
          <t>Stock-based compensation:</t>
        </is>
      </c>
      <c r="B16" s="3" t="inlineStr">
        <is>
          <t>m. Stock-based compensation: The Company accounts for stock-based compensation to employees and non-employees in accordance with ASC 718, “Compensation - Stock Compensation”, (“ASC 718”), which requires companies to estimate the fair value of equity-based payment awards on the date of grant using an option-pricing model. The Company accounts for forfeitures as they occur. The Company recognizes compensation expenses for the value of its awards granted based on the straight-line method over the requisite service period of each of the awards.
F - 18 COMPUGEN LTD. AND ITS SUBSIDIARY NOTES TO CONSOLIDATED FINANCIAL STATEMENTS U.S. dollars in thousands (except share and per share data) NOTE 2: - SIGNIFICANT ACCOUNTING POLICIES (Cont.) m. Stock-based compensation (Cont.): The Company selected the Black-Scholes-Merton (“Black-Scholes”) option-pricing model as the most appropriate fair value method for its share-options awards and Employee Stock Purchase Plan (“ESPP”). The option-pricing model requires a number of assumptions, of which the most significant are the expected share price volatility and the expected option term. Expected volatility was calculated based on actual historical share price movements over a term that is equivalent to the expected term of granted options. The expected term of options granted is based on historical experience and represents the period of time that options granted are expected to be outstanding. The risk-free interest rate is based on the yield from U.S. treasury bonds with an equivalent term. The Company has historically not paid dividends and has no foreseeable plans to pay dividends. The Company used the following weighted-average assumptions for options granted to employees, directors and non-employees and ESPP:
Year ended December 31,
2021
2020
2019
Employee stock Options
Volatility
67.68%
63.17%
54.59%
Risk-free interest rate
0.77%
0.45%
1.92%
Dividend yield
0%
0%
0%
Expected life (years)
5.17
5.16
5.15
ESPP
Volatility
64.68 %- 69.68 %
-
-
Risk-free interest rate
0.04%-0.10%
-
-
Dividend yield
0%
-
-
Expected life (years)
0.42-0.50
-
-</t>
        </is>
      </c>
    </row>
    <row r="17">
      <c r="A17" s="3" t="inlineStr">
        <is>
          <t>Concentration of credit risks:</t>
        </is>
      </c>
      <c r="B17" s="3" t="inlineStr">
        <is>
          <t xml:space="preserve">n. Concentration of credit risks: Financial instruments that potentially subject the Company and Compugen USA, Inc. to concentration of credit risk consist principally of cash and cash equivalents, restricted cash and short-term bank deposits. Cash, cash equivalents, restricted cash and short-term bank deposits are invested in major banks in Israel and in the U.S. Generally, these deposits may be redeemed upon demand and bear minimal risk. The trade receivables of the Company derive from milestone payments under collaboration agreements between the company and its collaborators, located primarily in Europe.
F - 19 COMPUGEN LTD. AND ITS SUBSIDIARY NOTES TO CONSOLIDATED FINANCIAL STATEMENTS U.S. dollars in thousands (except share and per share data) NOTE 2: - SIGNIFICANT ACCOUNTING POLICIES (Cont.) n. Concentration of credit risks (Cont.): The Company’s collaborators are major pharma companies. The amounts due to the Company by such collaborators are paid pursuant to the terms of the agreements after a short period of time and bear low risk. The Company had one collaborator that accounted for 100% of the Company’s consolidated revenues, for the years ended December 31, 2021 and 2020. The Company had no revenues in 2019. </t>
        </is>
      </c>
    </row>
    <row r="18">
      <c r="A18" s="3" t="inlineStr">
        <is>
          <t>Basic and diluted loss per share:</t>
        </is>
      </c>
      <c r="B18" s="3" t="inlineStr">
        <is>
          <t xml:space="preserve">o. Basic and diluted loss per share: Basic loss per share is calculated based on the weighted average number of ordinary shares outstanding during each year. Diluted net loss per share is calculated based on the weighted average number of ordinary shares outstanding during each year, plus dilutive potential in accordance with ASC 260, “Earnings per Shareˮ. All outstanding share options and warrants for the years ended December 31, 2021, 2020 and 2019 have been excluded from the calculation of the diluted net loss per share, because all such securities are anti-dilutive for all periods presented. As of December 31, 2021, 2020 and 2019 the average number of shares related to outstanding options and warrants excluded from the calculations of diluted net loss per share were 6,758,300, 7,150,648 and 12,754,803, respectively. </t>
        </is>
      </c>
    </row>
    <row r="19">
      <c r="A19" s="3" t="inlineStr">
        <is>
          <t>Income taxes:</t>
        </is>
      </c>
      <c r="B19" s="3" t="inlineStr">
        <is>
          <t>p. Income taxes: The Company accounts for income taxes in accordance with ASC No. 740, “Income Taxes”, (“ASC 740”) which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As of December 31, 2021 and 2020, a full valuation allowance was provided by the Company. ASC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The Company believes that its income tax filing positions and deductions will be sustained on audit and does not anticipate any adjustments that will result in a material change to its financial position. Therefore, no reserves for uncertain income tax positions have been recorded pursuant to ASC 740-10.
F - 20 COMPUGEN LTD. AND ITS SUBSIDIARY NOTES TO CONSOLIDATED FINANCIAL STATEMENTS U.S. dollars in thousands (except share and per share data) NOTE 2: - SIGNIFICANT ACCOUNTING POLICIES (Cont.)</t>
        </is>
      </c>
    </row>
    <row r="20">
      <c r="A20" s="3" t="inlineStr">
        <is>
          <t>Fair value of financial instruments:</t>
        </is>
      </c>
      <c r="B20" s="3" t="inlineStr">
        <is>
          <t xml:space="preserve">q. Fair value of financial instruments: The Company applies ASC 820, “Fair Value Measurements and Disclosures” (“ASC 820”), pursuant to which fair value is defined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ting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inputs as follows: Level 1 - Quoted prices (unadjusted) in active markets for identical assets or liabilities that the Company can Level 2 - Valuations based on one or more quoted prices in markets that are not active or for which all Level 3 - Valuations based on inputs that are unobservable and significant to the overall fair value measurement. The fair value hierarchy also requires an entity to maximize the use of observable inputs and minimize the use of unobservable inputs when measuring fair value. The carrying amounts of cash and cash equivalents, restricted cash, short-term bank deposits, other accounts receivable and prepaid expenses, trade payable and other accounts payable and accrued expenses approximate their fair values due to the short-term maturities of such instruments. </t>
        </is>
      </c>
    </row>
    <row r="21">
      <c r="A21" s="3" t="inlineStr">
        <is>
          <t>Derivative instruments:</t>
        </is>
      </c>
      <c r="B21" s="3" t="inlineStr">
        <is>
          <t xml:space="preserve">r. Derivative instruments: The Company accounts for derivatives and hedging based on ASC 815, “Derivatives and Hedging”. ASC 815 requires the Company to recognize all derivatives on the balance sheet at fair value. The accounting for changes in the fair value (i.e., gains or losses) of a derivative instrument depends on whether it has been designated and qualifies as part of a hedging relationship and on the type of hedging relationship. For those derivative instruments that are designated and qualify as hedging instruments, the Company must designate the hedging instrument, based upon the exposure being hedged, as a fair value hedge, cash flow hedge, or a hedge of a net investment in a foreign operation.
F - 21 COMPUGEN LTD. AND ITS SUBSIDIARY NOTES TO CONSOLIDATED FINANCIAL STATEMENTS U.S. dollars in thousands (except share and per share data) NOTE 2: - SIGNIFICANT ACCOUNTING POLICIES (Cont.) r. Derivative instruments (Cont.): If the derivatives meet the definition of a hedge and are so designated, depending on the nature of the hedge, changes in the fair value of such derivatives will either be offset against the change in fair value of the hedged assets, liabilities, or firm commitments through earnings, or recognized in other comprehensive income until the hedged item is recognized in earnings. The ineffective portion of a derivative’s change in fair value is recognized in earnings. In the past the Company entered into forward contracts to hedge against the risk of overall changes in future cash flow from payments of payroll and related expenses as well as other expenses denominated in NIS. As of December 31, 2021 and 2020, the Company had no outstanding forward contracts. The Company measured the fair value of the contracts in accordance with ASC 820 (classified as level 2). These contracts met the requirement for cash flow hedge accounting and during each of the years ended December 31, 2021, 2020 and 2019, no amount of total gains were recognized and were classified to operating expenses as effective hedge and no unrealized gains were recognized under other comprehensive income (loss). </t>
        </is>
      </c>
    </row>
    <row r="22">
      <c r="A22" s="3" t="inlineStr">
        <is>
          <t>Comprehensive income (loss):</t>
        </is>
      </c>
      <c r="B22" s="3" t="inlineStr">
        <is>
          <t xml:space="preserve">s. Comprehensive income (loss): The Company accounts for comprehensive income (loss) in accordance with ASC 220, “Comprehensive Income”. This statement establishes standards for the reporting and display of comprehensive income (loss) and its components in a full set of general-purpose financial statements. Comprehensive income (loss) generally represents all changes in shareholders’ equity during the period except those resulting from investments by, or distributions to, shareholders. The Company elected to present the comprehensive income (loss) in a single continuous statement. </t>
        </is>
      </c>
    </row>
    <row r="23">
      <c r="A23" s="3" t="inlineStr">
        <is>
          <t>Recently issued and recently adopted Accounting Standards:</t>
        </is>
      </c>
      <c r="B23" s="3" t="inlineStr">
        <is>
          <t xml:space="preserve">In the years 2021, 2020 and 2019 the Company has no components of other comprehensive income (loss), other than net loss.
F - 22 COMPUGEN LTD. AND ITS SUBSIDIARY NOTES TO CONSOLIDATED FINANCIAL STATEMENTS U.S. dollars in thousands (except share and per share data) NOTE 2: - SIGNIFICANT ACCOUNTING POLICIES (Cont.) t. Recently issued and recently adopted Accounting Standards: In August 2020, the FASB issued ASU No. 2020-06, Accounting for Convertible Instruments and Contracts in an Entity’s Own Equity (ASU 2020-06), which simplifies the accounting for certain financial instruments with characteristics of liabilities and equity, including convertible instruments and contracts in an entity’s own equity. Among other changes, ASU 2020-06 removes from GAAP the liability and equity separation model for convertible instruments with a cash conversion feature and a beneficial conversion feature, and as a result, after adoption, entities will no longer separately present in equity an embedded conversion feature for such debt. Similarly, the embedded conversion feature will no longer be amortized into income as interest expense over the life of the instrument. Instead, entities will account for a convertible debt instrument wholly as debt unless (1) a convertible instrument contains features that require bifurcation as a derivative under ASC Topic 815, Derivatives and Hedging, or (2) a convertible debt instrument was issued at a substantial premium. Additionally, ASU 2020-06 requires the application of the if-converted method to calculate the impact of convertible instruments on diluted earnings per share (EPS). ASU 2020-06 is effective for fiscal years beginning after December 15, 2021, with early adoption permitted for fiscal years beginning after December 15, 2020 and can be adopted on either a fully retrospective or modified retrospective basis. The Company adopted ASU 2020-06 as of January 1, 2021. The adoption of this standard did not have an impact to the Company’s financial statements. In November 2021, the FASB issued ASU No. 2021-10, Government Assistance (Topic 832). This ASU requires business entities to disclose information about government assistance they receive if the transactions were accounted for by analogy to either a grant or a contribution accounting model. The disclosure requirements include the nature of the transaction and the related accounting policy used, the line items on the balance sheets and statements of operations that are affected and the amounts applicable to each financial statement line item and the significant terms and conditions of the transactions. The ASU is effective for annual periods beginning after December 15, 2021. The disclosure requirements can be applied either retrospectively or prospectively to all transactions in the scope of the amendments that are reflected in the financial statements at the date of initial application and new transactions that are entered into after the date of initial application. The ASU is currently not expected to have a material impact on our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Tables)</t>
        </is>
      </c>
      <c r="B1" s="2" t="inlineStr">
        <is>
          <t>12 Months Ended</t>
        </is>
      </c>
    </row>
    <row r="2">
      <c r="B2" s="2" t="inlineStr">
        <is>
          <t>Dec. 31, 2021</t>
        </is>
      </c>
    </row>
    <row r="3">
      <c r="A3" s="5" t="inlineStr">
        <is>
          <t>Accounting Policies [Abstract]</t>
        </is>
      </c>
    </row>
    <row r="4">
      <c r="A4" s="3" t="inlineStr">
        <is>
          <t>Schedule of Depreciation Rates for Property and Equipment</t>
        </is>
      </c>
      <c r="B4" s="3" t="inlineStr">
        <is>
          <t xml:space="preserve">Property and equipment are stated at cost, net of accumulated depreciation. Depreciation is calculated using the straight-line method over the estimated useful lives of the assets at the following annual rates:
%
Computers, software and related equipment
33
Laboratory equipment and office furniture
6 - 20 (mainly 20)
Leasehold improvements
Shorter of the term of the lease or useful life </t>
        </is>
      </c>
    </row>
    <row r="5">
      <c r="A5" s="3" t="inlineStr">
        <is>
          <t>Schedule of weighted-average assumptions for granted options</t>
        </is>
      </c>
      <c r="B5" s="3" t="inlineStr">
        <is>
          <t>The Company used the following weighted-average assumptions for options granted to employees, directors and non-employees and ESPP:
Year ended December 31,
2021
2020
2019
Employee stock Options
Volatility
67.68%
63.17%
54.59%
Risk-free interest rate
0.77%
0.45%
1.92%
Dividend yield
0%
0%
0%
Expected life (years)
5.17
5.16
5.15
ESPP
Volatility
64.68 %- 69.68 %
-
-
Risk-free interest rate
0.04%-0.10%
-
-
Dividend yield
0%
-
-
Expected life (years)
0.42-0.5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CCOUNTS RECEIVABLE AND PREPAID EXPENSES (Tables)</t>
        </is>
      </c>
      <c r="B1" s="2" t="inlineStr">
        <is>
          <t>12 Months Ended</t>
        </is>
      </c>
    </row>
    <row r="2">
      <c r="B2" s="2" t="inlineStr">
        <is>
          <t>Dec. 31, 2021</t>
        </is>
      </c>
    </row>
    <row r="3">
      <c r="A3" s="5" t="inlineStr">
        <is>
          <t>Deferred Costs, Capitalized, Prepaid, and Other Assets Disclosure [Abstract]</t>
        </is>
      </c>
    </row>
    <row r="4">
      <c r="A4" s="3" t="inlineStr">
        <is>
          <t>Schedule Of Other Accounts Receivable And Prepaid Expenses</t>
        </is>
      </c>
      <c r="B4" s="3" t="inlineStr">
        <is>
          <t>December 31,
2021
2020
Prepaid expenses
$
5,272
$
2,482
Government authorities
57
54
Other
131
122
$
5,460
$
2,65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1</t>
        </is>
      </c>
    </row>
    <row r="3">
      <c r="A3" s="5" t="inlineStr">
        <is>
          <t>LEASES [Abstract]</t>
        </is>
      </c>
    </row>
    <row r="4">
      <c r="A4" s="3" t="inlineStr">
        <is>
          <t>Schedule of Weighted-Average Remaining Lease Term and Discount Rate</t>
        </is>
      </c>
      <c r="B4" s="3" t="inlineStr">
        <is>
          <t xml:space="preserve">The following table represents the weighted-average remaining lease term and discount rate:
Twelve months ended
December 31, 2021
Weighted average remaining lease term
3.87
Weighted average discount (annual) rate
5.49% </t>
        </is>
      </c>
    </row>
    <row r="5">
      <c r="A5" s="3" t="inlineStr">
        <is>
          <t>Schedule of Operating Leases</t>
        </is>
      </c>
      <c r="B5" s="3" t="inlineStr">
        <is>
          <t>Maturities of operating lease liabilities were as follows:
December 31, 2021
2022
$
895
2023
726
2024
664
2025
631
2026 and after
129
Total operating lease payments
3,045
Less: imputed interest
295
Present value of lease liabilities
2,750
Lease liabilities, current
768
Lease liabilities, non- current
1,982
Present value of lease liabilities
$
2,75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5" t="inlineStr">
        <is>
          <t>Property, Plant and Equipment [Abstract]</t>
        </is>
      </c>
    </row>
    <row r="4">
      <c r="A4" s="3" t="inlineStr">
        <is>
          <t>Schedule of Property And Equipment, Net</t>
        </is>
      </c>
      <c r="B4" s="3" t="inlineStr">
        <is>
          <t>December 31,
2021
2020
Cost:
Computers, software and related equipment
$
1,506
$
1,431
Laboratory equipment and office furniture
3,674
3,367
Leasehold improvements
2,321
2,321
7,501
7,119
Accumulated depreciation:
Computers, software and related equipment
1,351
1,264
Laboratory equipment and office furniture
3,114
3,001
Leasehold improvements
1,378
1,143
5,843
5,408
Depreciated cost
$
1,658
$
1,71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ACCOUNTS PAYABLE AND ACCRUED EXPENSES (Tables)</t>
        </is>
      </c>
      <c r="B1" s="2" t="inlineStr">
        <is>
          <t>12 Months Ended</t>
        </is>
      </c>
    </row>
    <row r="2">
      <c r="B2" s="2" t="inlineStr">
        <is>
          <t>Dec. 31, 2021</t>
        </is>
      </c>
    </row>
    <row r="3">
      <c r="A3" s="5" t="inlineStr">
        <is>
          <t>Payables and Accruals [Abstract]</t>
        </is>
      </c>
    </row>
    <row r="4">
      <c r="A4" s="3" t="inlineStr">
        <is>
          <t>Schedule of Other Accounts Payable and Accrued Expenses</t>
        </is>
      </c>
      <c r="B4" s="3" t="inlineStr">
        <is>
          <t>December 31,
2021
2020
Employees and related accruals
$
3,299
$
2,881
Accrued expenses
4,779
4,922
$
8,078
$
7,80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HAREHOLDERS' EQUITY (Tables)</t>
        </is>
      </c>
      <c r="B1" s="2" t="inlineStr">
        <is>
          <t>12 Months Ended</t>
        </is>
      </c>
    </row>
    <row r="2">
      <c r="B2" s="2" t="inlineStr">
        <is>
          <t>Dec. 31, 2021</t>
        </is>
      </c>
    </row>
    <row r="3">
      <c r="A3" s="5" t="inlineStr">
        <is>
          <t>Stockholders' Equity Note [Abstract]</t>
        </is>
      </c>
    </row>
    <row r="4">
      <c r="A4" s="3" t="inlineStr">
        <is>
          <t>Schedule Of Option Activity</t>
        </is>
      </c>
      <c r="B4" s="3" t="inlineStr">
        <is>
          <t>e. The stock-based compensation expenses related to stock options and ESPP are included as follows in the expense
Year ended December 31,
2021
2020
2019
Research and development expenses
$
1,971
$
1,123
$
1,151
Marketing and business development expenses
215
172
46
General and administrative expenses
2,090
1,477
1,211
$
4,276
$
2,772
$
2,408</t>
        </is>
      </c>
    </row>
    <row r="5">
      <c r="A5" s="3" t="inlineStr">
        <is>
          <t>Schedule of Stock-Based Compensation Expenses</t>
        </is>
      </c>
      <c r="B5" s="3" t="inlineStr">
        <is>
          <t>Transactions related to the grant of options to employees, directors and non-employees under the above Plan during the year ended December 31, 2021, were as follows:
Number of options
Weighted average exercise price
Weighted average remaining contractual life
Aggregate intrinsic value
$
Years
$
Options outstanding at beginning of year
5,960,256
6.26
6.94
37,587
Options granted
1,397,500
6.72
Options exercised
(217,375
)
4.19
Options forfeited
(154,277
)
7.45
Options expired
(10,000
)
6.14
Options outstanding at end of year
6,976,104
6.39
6.69
3,323
Exercisable at end of year
3,693,761
5.23
5.21
2,49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INCOME TAXES (Tables)</t>
        </is>
      </c>
      <c r="B1" s="2" t="inlineStr">
        <is>
          <t>12 Months Ended</t>
        </is>
      </c>
    </row>
    <row r="2">
      <c r="B2" s="2" t="inlineStr">
        <is>
          <t>Dec. 31, 2021</t>
        </is>
      </c>
    </row>
    <row r="3">
      <c r="A3" s="5" t="inlineStr">
        <is>
          <t>Income Tax Disclosure [Abstract]</t>
        </is>
      </c>
    </row>
    <row r="4">
      <c r="A4" s="3" t="inlineStr">
        <is>
          <t>Schedule Of Loss Before Taxes</t>
        </is>
      </c>
      <c r="B4" s="3" t="inlineStr">
        <is>
          <t>c. Loss (income) before taxes is comprised as follows:
Year ended December 31,
2021
2020
2019
Domestic (Israel)
$
34,619
$
30,010
$
28,799
Foreign
(416
)
(312
)
(740
)
$
34,203
$
29,698
$
28,059</t>
        </is>
      </c>
    </row>
    <row r="5">
      <c r="A5" s="3" t="inlineStr">
        <is>
          <t>Summary Of Deferred Tax Assets And Liabilities</t>
        </is>
      </c>
      <c r="B5" s="3" t="inlineStr">
        <is>
          <t>Deferred taxes reflect the net tax effects of temporary differences between the carrying amounts of assets and liabilities for financial reporting purposes and the amounts used for income tax purposes. The Company and Compugen USA, Inc.’s deferred tax assets are comprised of operating loss carryforward and other temporary differences. Significant components of the Company and Compugen USA, Inc. deferred tax assets are as follows:
December 31,
2021
2020
Operating loss carryforward
$
86,068
$
80,134
Research and development
9,773
9,001
Accrued social benefits and other
2,801
2,389
Right of use assets
(520
)
(651
)
Lease liabilities
636
742
Property and equipment
2
2
Deferred tax asset before valuation allowance
98,760
91,617
Valuation allowance
(98,760
)
(91,617
)
Net deferred tax asset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GEOGRAPHIC INFORMATION AND MAJOR CUSTOMERS (Tables)</t>
        </is>
      </c>
      <c r="B1" s="2" t="inlineStr">
        <is>
          <t>12 Months Ended</t>
        </is>
      </c>
    </row>
    <row r="2">
      <c r="B2" s="2" t="inlineStr">
        <is>
          <t>Dec. 31, 2021</t>
        </is>
      </c>
    </row>
    <row r="3">
      <c r="A3" s="5" t="inlineStr">
        <is>
          <t>Segment Reporting [Abstract]</t>
        </is>
      </c>
    </row>
    <row r="4">
      <c r="A4" s="3" t="inlineStr">
        <is>
          <t>Total Revenues And Long-Lived Assets By Geographic Area</t>
        </is>
      </c>
      <c r="B4" s="3" t="inlineStr">
        <is>
          <t>The following represents the total revenue for the years ended December 31, 2021, 2020 and 2019 and long-lived assets as of December 31, 2021 and 2020:
Year ended December 31,
2021
2020
2019
Revenue from sales to customers:
Europe
$
6,000
$
2,000
$
-
Total revenue
$
6,000
$
2,000
$
-
December 31,
2021
2020
Long-lived assets:
Israel
$
3,787
$
4,240
United States
118
243
Total long-lived assets
$
3,905
$
4,483</t>
        </is>
      </c>
    </row>
    <row r="5">
      <c r="A5" s="3" t="inlineStr">
        <is>
          <t>Sales To A Single Customer Exceeding 10%:</t>
        </is>
      </c>
      <c r="B5" s="3" t="inlineStr">
        <is>
          <t>Year ended December 31,
2021
2020
2019
Sales to a single customer exceeding 10%:
Customer A
100
%
100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AND OTHER INCOME, NET (Tables)</t>
        </is>
      </c>
      <c r="B1" s="2" t="inlineStr">
        <is>
          <t>12 Months Ended</t>
        </is>
      </c>
    </row>
    <row r="2">
      <c r="B2" s="2" t="inlineStr">
        <is>
          <t>Dec. 31, 2021</t>
        </is>
      </c>
    </row>
    <row r="3">
      <c r="A3" s="5" t="inlineStr">
        <is>
          <t>Other Income and Expenses [Abstract]</t>
        </is>
      </c>
    </row>
    <row r="4">
      <c r="A4" s="3" t="inlineStr">
        <is>
          <t>Schedule of Financial and Other Income, Net</t>
        </is>
      </c>
      <c r="B4" s="3" t="inlineStr">
        <is>
          <t>Year ended December 31,
2021
2020
2019
Interest income
$
894
$
1,765
$
935
Bank fees and other finance expenses
(25
)
(42
)
(32
)
Foreign currency translation adjustments
(1
)
63
(218
)
Gain (loss) from sales and disposals of fixed assets
3
12
135
Financial and other income, net
$
871
$
1,798
$
8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5" t="inlineStr">
        <is>
          <t>Statement of Financial Position [Abstract]</t>
        </is>
      </c>
    </row>
    <row r="3">
      <c r="A3" s="3" t="inlineStr">
        <is>
          <t>Ordinary shares, par value per share</t>
        </is>
      </c>
      <c r="B3" s="7" t="n">
        <v>0.01</v>
      </c>
      <c r="C3" s="7" t="n">
        <v>0.01</v>
      </c>
    </row>
    <row r="4">
      <c r="A4" s="3" t="inlineStr">
        <is>
          <t>Ordinary shares, shares authorized</t>
        </is>
      </c>
      <c r="B4" s="4" t="n">
        <v>200000000</v>
      </c>
      <c r="C4" s="4" t="n">
        <v>200000000</v>
      </c>
    </row>
    <row r="5">
      <c r="A5" s="3" t="inlineStr">
        <is>
          <t>Ordinary shares, shares issued</t>
        </is>
      </c>
      <c r="B5" s="4" t="n">
        <v>86433432</v>
      </c>
      <c r="C5" s="4" t="n">
        <v>83675856</v>
      </c>
    </row>
    <row r="6">
      <c r="A6" s="3" t="inlineStr">
        <is>
          <t>Ordinary shares, shares outstanding</t>
        </is>
      </c>
      <c r="B6" s="4" t="n">
        <v>86433432</v>
      </c>
      <c r="C6" s="4" t="n">
        <v>836758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 PARTY BALANCES AND TRANSACTIONS (Tables)</t>
        </is>
      </c>
      <c r="B1" s="2" t="inlineStr">
        <is>
          <t>12 Months Ended</t>
        </is>
      </c>
    </row>
    <row r="2">
      <c r="B2" s="2" t="inlineStr">
        <is>
          <t>Dec. 31, 2021</t>
        </is>
      </c>
    </row>
    <row r="3">
      <c r="A3" s="5" t="inlineStr">
        <is>
          <t>Related Party Transactions [Abstract]</t>
        </is>
      </c>
    </row>
    <row r="4">
      <c r="A4" s="3" t="inlineStr">
        <is>
          <t>Schedule of Related Party Balances and Transactions</t>
        </is>
      </c>
      <c r="B4" s="3" t="inlineStr">
        <is>
          <t>December 31,
2021
2020
Trade payables and accrued expenses
$
94
$
83
Year ended December 31,
2021
2020
2019
Amounts charged to:
Research and development expenses
$
240
$
294
$
24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OSSES PER SHARE (Tables)</t>
        </is>
      </c>
      <c r="B1" s="2" t="inlineStr">
        <is>
          <t>12 Months Ended</t>
        </is>
      </c>
    </row>
    <row r="2">
      <c r="B2" s="2" t="inlineStr">
        <is>
          <t>Dec. 31, 2021</t>
        </is>
      </c>
    </row>
    <row r="3">
      <c r="A3" s="5" t="inlineStr">
        <is>
          <t>Earnings Per Share [Abstract]</t>
        </is>
      </c>
    </row>
    <row r="4">
      <c r="A4" s="3" t="inlineStr">
        <is>
          <t>Schedule of computation of basic and diluted losses per share</t>
        </is>
      </c>
      <c r="B4" s="3" t="inlineStr">
        <is>
          <t xml:space="preserve">The following table sets forth the computation of basic and diluted losses per share:
Year ended December 31,
2021
2020
2019
Numerator:
Net loss for basic and diluted loss per share
$
(34,203
)
$
(29,698
)
$
(27,337
)
Denominator:
Weighted average number of ordinary shares used in computing basic and diluted net loss per share
84,203,971
79,591,187
63,636,673
Basic and diluted earnings per ordinary share
$
(0.41
)
$
(0.37
)
$
(0.43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GENERAL (Details) - USD ($) $ in Thousands</t>
        </is>
      </c>
      <c r="B1" s="2" t="inlineStr">
        <is>
          <t>12 Months Ended</t>
        </is>
      </c>
    </row>
    <row r="2">
      <c r="B2" s="2" t="inlineStr">
        <is>
          <t>Dec. 31, 2021</t>
        </is>
      </c>
      <c r="C2" s="2" t="inlineStr">
        <is>
          <t>Dec. 31, 2020</t>
        </is>
      </c>
      <c r="D2" s="2" t="inlineStr">
        <is>
          <t>Dec. 31, 2019</t>
        </is>
      </c>
      <c r="E2" s="2" t="inlineStr">
        <is>
          <t>Dec. 31, 2013</t>
        </is>
      </c>
      <c r="F2" s="2" t="inlineStr">
        <is>
          <t>Nov. 30, 2021</t>
        </is>
      </c>
    </row>
    <row r="3">
      <c r="A3" s="5" t="inlineStr">
        <is>
          <t>Organization, Consolidation and Presentation of Financial Statements [Abstract]</t>
        </is>
      </c>
    </row>
    <row r="4">
      <c r="A4" s="3" t="inlineStr">
        <is>
          <t>Net loss</t>
        </is>
      </c>
      <c r="B4" s="6" t="n">
        <v>34203</v>
      </c>
      <c r="C4" s="6" t="n">
        <v>29698</v>
      </c>
      <c r="D4" s="6" t="n">
        <v>27337</v>
      </c>
    </row>
    <row r="5">
      <c r="A5" s="3" t="inlineStr">
        <is>
          <t>Accumulated deficit</t>
        </is>
      </c>
      <c r="B5" s="4" t="n">
        <v>422079</v>
      </c>
      <c r="C5" s="4" t="n">
        <v>387876</v>
      </c>
    </row>
    <row r="6">
      <c r="A6" s="3" t="inlineStr">
        <is>
          <t>Net cash used in operating activities</t>
        </is>
      </c>
      <c r="B6" s="6" t="n">
        <v>22750</v>
      </c>
      <c r="C6" s="6" t="n">
        <v>28320</v>
      </c>
      <c r="D6" s="6" t="n">
        <v>27888</v>
      </c>
    </row>
    <row r="7">
      <c r="A7" s="3" t="inlineStr">
        <is>
          <t>Percentage of workforce reduction from restructuring activities</t>
        </is>
      </c>
      <c r="B7" s="3" t="inlineStr">
        <is>
          <t>35.00%</t>
        </is>
      </c>
    </row>
    <row r="8">
      <c r="A8" s="5" t="inlineStr">
        <is>
          <t>Research and Development Collaboration and Licensing Agreement</t>
        </is>
      </c>
    </row>
    <row r="9">
      <c r="A9" s="3" t="inlineStr">
        <is>
          <t>Upfront payment received</t>
        </is>
      </c>
      <c r="B9" s="6" t="n">
        <v>10000</v>
      </c>
      <c r="E9" s="6" t="n">
        <v>10000</v>
      </c>
    </row>
    <row r="10">
      <c r="A10" s="3" t="inlineStr">
        <is>
          <t>Accrued milestone payment</t>
        </is>
      </c>
      <c r="B10" s="4" t="n">
        <v>8000</v>
      </c>
    </row>
    <row r="11">
      <c r="A11" s="3" t="inlineStr">
        <is>
          <t>Potential milestone compensation</t>
        </is>
      </c>
      <c r="B11" s="4" t="n">
        <v>200000</v>
      </c>
      <c r="E11" s="4" t="n">
        <v>250000</v>
      </c>
    </row>
    <row r="12">
      <c r="A12" s="3" t="inlineStr">
        <is>
          <t>Preclinical milestone compensation</t>
        </is>
      </c>
      <c r="E12" s="6" t="n">
        <v>23000</v>
      </c>
    </row>
    <row r="13">
      <c r="A13" s="3" t="inlineStr">
        <is>
          <t>Amount of investment in Compugen</t>
        </is>
      </c>
      <c r="B13" s="6" t="n">
        <v>12000</v>
      </c>
      <c r="F13" s="6" t="n">
        <v>20000</v>
      </c>
    </row>
  </sheetData>
  <mergeCells count="2">
    <mergeCell ref="A1:A2"/>
    <mergeCell ref="B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SIGNIFICANT ACCOUNTING POLICIES (Narrative) (Details) - USD ($) $ in Thousands</t>
        </is>
      </c>
      <c r="B1" s="2" t="inlineStr">
        <is>
          <t>1 Months Ended</t>
        </is>
      </c>
      <c r="D1" s="2" t="inlineStr">
        <is>
          <t>12 Months Ended</t>
        </is>
      </c>
    </row>
    <row r="2">
      <c r="B2" s="2" t="inlineStr">
        <is>
          <t>Sep. 29, 2021</t>
        </is>
      </c>
      <c r="C2" s="2" t="inlineStr">
        <is>
          <t>Dec. 18, 2020</t>
        </is>
      </c>
      <c r="D2" s="2" t="inlineStr">
        <is>
          <t>Dec. 31, 2021</t>
        </is>
      </c>
      <c r="E2" s="2" t="inlineStr">
        <is>
          <t>Dec. 31, 2020</t>
        </is>
      </c>
      <c r="F2" s="2" t="inlineStr">
        <is>
          <t>Dec. 31, 2019</t>
        </is>
      </c>
      <c r="G2" s="2" t="inlineStr">
        <is>
          <t>Dec. 31, 2013</t>
        </is>
      </c>
    </row>
    <row r="3">
      <c r="A3" s="3" t="inlineStr">
        <is>
          <t>Average interest rate, short-term bank deposits in U.S. dollars</t>
        </is>
      </c>
      <c r="D3" s="3" t="inlineStr">
        <is>
          <t>0.77%</t>
        </is>
      </c>
      <c r="E3" s="3" t="inlineStr">
        <is>
          <t>1.01%</t>
        </is>
      </c>
    </row>
    <row r="4">
      <c r="A4" s="3" t="inlineStr">
        <is>
          <t>Amortization in R&amp;D expenses</t>
        </is>
      </c>
      <c r="D4" s="6" t="n">
        <v>1291</v>
      </c>
      <c r="E4" s="6" t="n">
        <v>829</v>
      </c>
      <c r="F4" s="6" t="n">
        <v>627</v>
      </c>
    </row>
    <row r="5">
      <c r="A5" s="3" t="inlineStr">
        <is>
          <t>Revenue recognition under milestone method</t>
        </is>
      </c>
      <c r="B5" s="6" t="n">
        <v>6000</v>
      </c>
      <c r="C5" s="6" t="n">
        <v>2000</v>
      </c>
    </row>
    <row r="6">
      <c r="A6" s="3" t="inlineStr">
        <is>
          <t>Severance expenses</t>
        </is>
      </c>
      <c r="D6" s="4" t="n">
        <v>383</v>
      </c>
      <c r="E6" s="6" t="n">
        <v>572</v>
      </c>
      <c r="F6" s="6" t="n">
        <v>366</v>
      </c>
    </row>
    <row r="7">
      <c r="A7" s="3" t="inlineStr">
        <is>
          <t>Investment amount</t>
        </is>
      </c>
      <c r="D7" s="4" t="n">
        <v>12000</v>
      </c>
    </row>
    <row r="8">
      <c r="A8" s="3" t="inlineStr">
        <is>
          <t>Upfront payment received</t>
        </is>
      </c>
      <c r="D8" s="4" t="n">
        <v>10000</v>
      </c>
      <c r="G8" s="6" t="n">
        <v>10000</v>
      </c>
    </row>
    <row r="9">
      <c r="A9" s="3" t="inlineStr">
        <is>
          <t>Potential milestone compensation</t>
        </is>
      </c>
      <c r="D9" s="4" t="n">
        <v>200000</v>
      </c>
      <c r="G9" s="6" t="n">
        <v>250000</v>
      </c>
    </row>
    <row r="10">
      <c r="A10" s="3" t="inlineStr">
        <is>
          <t>Accrued milestone payment</t>
        </is>
      </c>
      <c r="D10" s="6" t="n">
        <v>8000</v>
      </c>
    </row>
    <row r="11">
      <c r="A11" s="3" t="inlineStr">
        <is>
          <t>Options [Member]</t>
        </is>
      </c>
    </row>
    <row r="12">
      <c r="A12" s="3" t="inlineStr">
        <is>
          <t>Weighted average number of shares related to outstanding options excluded from the calculations of diluted net loss per share</t>
        </is>
      </c>
      <c r="D12" s="4" t="n">
        <v>6758300</v>
      </c>
      <c r="E12" s="4" t="n">
        <v>7150648</v>
      </c>
      <c r="F12" s="4" t="n">
        <v>12754803</v>
      </c>
    </row>
    <row r="13">
      <c r="A13" s="3" t="inlineStr">
        <is>
          <t>Master Clinical Agreement One [Member]</t>
        </is>
      </c>
    </row>
    <row r="14">
      <c r="A14" s="3" t="inlineStr">
        <is>
          <t>Investment amount</t>
        </is>
      </c>
      <c r="D14" s="6" t="n">
        <v>12000</v>
      </c>
    </row>
    <row r="15">
      <c r="A15" s="3" t="inlineStr">
        <is>
          <t>Deferred participation of BMS in R&amp;D expenses</t>
        </is>
      </c>
      <c r="D15" s="4" t="n">
        <v>4121</v>
      </c>
    </row>
    <row r="16">
      <c r="A16" s="3" t="inlineStr">
        <is>
          <t>Master Clinical Agreement Two [Member]</t>
        </is>
      </c>
    </row>
    <row r="17">
      <c r="A17" s="3" t="inlineStr">
        <is>
          <t>Investment amount</t>
        </is>
      </c>
      <c r="D17" s="4" t="n">
        <v>20000</v>
      </c>
    </row>
    <row r="18">
      <c r="A18" s="3" t="inlineStr">
        <is>
          <t>Deferred participation of BMS in R&amp;D expenses</t>
        </is>
      </c>
      <c r="D18" s="6" t="n">
        <v>5000</v>
      </c>
    </row>
  </sheetData>
  <mergeCells count="3">
    <mergeCell ref="A1:A2"/>
    <mergeCell ref="B1:C1"/>
    <mergeCell ref="D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8" customWidth="1" min="2" max="2"/>
  </cols>
  <sheetData>
    <row r="1">
      <c r="A1" s="1" t="inlineStr">
        <is>
          <t>SIGNIFICANT ACCOUNTING POLICIES (Schedule of Depreciation Rates for Property and Equipment) (Details)</t>
        </is>
      </c>
      <c r="B1" s="2" t="inlineStr">
        <is>
          <t>12 Months Ended</t>
        </is>
      </c>
    </row>
    <row r="2">
      <c r="B2" s="2" t="inlineStr">
        <is>
          <t>Dec. 31, 2021</t>
        </is>
      </c>
    </row>
    <row r="3">
      <c r="A3" s="3" t="inlineStr">
        <is>
          <t>Computers, software and related equipment [Member]</t>
        </is>
      </c>
    </row>
    <row r="4">
      <c r="A4" s="5" t="inlineStr">
        <is>
          <t>Property, Plant and Equipment [Line Items]</t>
        </is>
      </c>
    </row>
    <row r="5">
      <c r="A5" s="3" t="inlineStr">
        <is>
          <t>Annual depreciation rate</t>
        </is>
      </c>
      <c r="B5" s="3" t="inlineStr">
        <is>
          <t>33.00%</t>
        </is>
      </c>
    </row>
    <row r="6">
      <c r="A6" s="3" t="inlineStr">
        <is>
          <t>Laboratory equipment and office furniture [Member]</t>
        </is>
      </c>
    </row>
    <row r="7">
      <c r="A7" s="5" t="inlineStr">
        <is>
          <t>Property, Plant and Equipment [Line Items]</t>
        </is>
      </c>
    </row>
    <row r="8">
      <c r="A8" s="3" t="inlineStr">
        <is>
          <t>Annual depreciation rate</t>
        </is>
      </c>
      <c r="B8" s="3" t="inlineStr">
        <is>
          <t>20.00%</t>
        </is>
      </c>
    </row>
    <row r="9">
      <c r="A9" s="3" t="inlineStr">
        <is>
          <t>Laboratory equipment and office furniture [Member] | Minimum [Member]</t>
        </is>
      </c>
    </row>
    <row r="10">
      <c r="A10" s="5" t="inlineStr">
        <is>
          <t>Property, Plant and Equipment [Line Items]</t>
        </is>
      </c>
    </row>
    <row r="11">
      <c r="A11" s="3" t="inlineStr">
        <is>
          <t>Annual depreciation rate</t>
        </is>
      </c>
      <c r="B11" s="3" t="inlineStr">
        <is>
          <t>6.00%</t>
        </is>
      </c>
    </row>
    <row r="12">
      <c r="A12" s="3" t="inlineStr">
        <is>
          <t>Laboratory equipment and office furniture [Member] | Maximum [Member]</t>
        </is>
      </c>
    </row>
    <row r="13">
      <c r="A13" s="5" t="inlineStr">
        <is>
          <t>Property, Plant and Equipment [Line Items]</t>
        </is>
      </c>
    </row>
    <row r="14">
      <c r="A14" s="3" t="inlineStr">
        <is>
          <t>Annual depreciation rate</t>
        </is>
      </c>
      <c r="B14" s="3" t="inlineStr">
        <is>
          <t>20.00%</t>
        </is>
      </c>
    </row>
    <row r="15">
      <c r="A15" s="3" t="inlineStr">
        <is>
          <t>Leasehold improvements [Member]</t>
        </is>
      </c>
    </row>
    <row r="16">
      <c r="A16" s="5" t="inlineStr">
        <is>
          <t>Property, Plant and Equipment [Line Items]</t>
        </is>
      </c>
    </row>
    <row r="17">
      <c r="A17" s="3" t="inlineStr">
        <is>
          <t>Annual depreciation rate</t>
        </is>
      </c>
      <c r="B17" s="3" t="inlineStr">
        <is>
          <t>Shorter of the term of the lease or useful lif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3" customWidth="1" min="2" max="2"/>
    <col width="24" customWidth="1" min="3" max="3"/>
    <col width="24" customWidth="1" min="4" max="4"/>
  </cols>
  <sheetData>
    <row r="1">
      <c r="A1" s="1" t="inlineStr">
        <is>
          <t>SIGNIFICANT ACCOUNTING POLICIES (Schedule of Weighted-Average Assumptions for Granted Options) (Details)</t>
        </is>
      </c>
      <c r="B1" s="2" t="inlineStr">
        <is>
          <t>12 Months Ended</t>
        </is>
      </c>
    </row>
    <row r="2">
      <c r="B2" s="2" t="inlineStr">
        <is>
          <t>Dec. 31, 2021</t>
        </is>
      </c>
      <c r="C2" s="2" t="inlineStr">
        <is>
          <t>Dec. 31, 2020</t>
        </is>
      </c>
      <c r="D2" s="2" t="inlineStr">
        <is>
          <t>Dec. 31, 2019</t>
        </is>
      </c>
    </row>
    <row r="3">
      <c r="A3" s="3" t="inlineStr">
        <is>
          <t>Employee Stock Option [Member]</t>
        </is>
      </c>
    </row>
    <row r="4">
      <c r="A4" s="5" t="inlineStr">
        <is>
          <t>Share-based Compensation Arrangement by Share-based Payment Award [Line Items]</t>
        </is>
      </c>
    </row>
    <row r="5">
      <c r="A5" s="3" t="inlineStr">
        <is>
          <t>Volatility</t>
        </is>
      </c>
      <c r="B5" s="3" t="inlineStr">
        <is>
          <t>67.68%</t>
        </is>
      </c>
      <c r="C5" s="3" t="inlineStr">
        <is>
          <t>63.17%</t>
        </is>
      </c>
      <c r="D5" s="3" t="inlineStr">
        <is>
          <t>54.59%</t>
        </is>
      </c>
    </row>
    <row r="6">
      <c r="A6" s="3" t="inlineStr">
        <is>
          <t>Risk-free interest rate</t>
        </is>
      </c>
      <c r="B6" s="3" t="inlineStr">
        <is>
          <t>0.77%</t>
        </is>
      </c>
      <c r="C6" s="3" t="inlineStr">
        <is>
          <t>0.45%</t>
        </is>
      </c>
      <c r="D6" s="3" t="inlineStr">
        <is>
          <t>1.92%</t>
        </is>
      </c>
    </row>
    <row r="7">
      <c r="A7" s="3" t="inlineStr">
        <is>
          <t>Dividend yield</t>
        </is>
      </c>
      <c r="B7" s="3" t="inlineStr">
        <is>
          <t>0.00%</t>
        </is>
      </c>
      <c r="C7" s="3" t="inlineStr">
        <is>
          <t>0.00%</t>
        </is>
      </c>
      <c r="D7" s="3" t="inlineStr">
        <is>
          <t>0.00%</t>
        </is>
      </c>
    </row>
    <row r="8">
      <c r="A8" s="3" t="inlineStr">
        <is>
          <t>Expected life (years)</t>
        </is>
      </c>
      <c r="B8" s="3" t="inlineStr">
        <is>
          <t>5 years 2 months 1 day</t>
        </is>
      </c>
      <c r="C8" s="3" t="inlineStr">
        <is>
          <t>5 years 1 month 28 days</t>
        </is>
      </c>
      <c r="D8" s="3" t="inlineStr">
        <is>
          <t>5 years 1 month 24 days</t>
        </is>
      </c>
    </row>
    <row r="9">
      <c r="A9" s="3" t="inlineStr">
        <is>
          <t>Employee Stock Purchase Plan [Member]</t>
        </is>
      </c>
    </row>
    <row r="10">
      <c r="A10" s="5" t="inlineStr">
        <is>
          <t>Share-based Compensation Arrangement by Share-based Payment Award [Line Items]</t>
        </is>
      </c>
    </row>
    <row r="11">
      <c r="A11" s="3" t="inlineStr">
        <is>
          <t>Volatility</t>
        </is>
      </c>
      <c r="C11" s="3" t="inlineStr">
        <is>
          <t xml:space="preserve"> </t>
        </is>
      </c>
      <c r="D11" s="3" t="inlineStr">
        <is>
          <t xml:space="preserve"> </t>
        </is>
      </c>
    </row>
    <row r="12">
      <c r="A12" s="3" t="inlineStr">
        <is>
          <t>Risk-free interest rate</t>
        </is>
      </c>
      <c r="C12" s="3" t="inlineStr">
        <is>
          <t xml:space="preserve"> </t>
        </is>
      </c>
      <c r="D12" s="3" t="inlineStr">
        <is>
          <t xml:space="preserve"> </t>
        </is>
      </c>
    </row>
    <row r="13">
      <c r="A13" s="3" t="inlineStr">
        <is>
          <t>Dividend yield</t>
        </is>
      </c>
      <c r="B13" s="3" t="inlineStr">
        <is>
          <t>0.00%</t>
        </is>
      </c>
      <c r="C13" s="3" t="inlineStr">
        <is>
          <t xml:space="preserve"> </t>
        </is>
      </c>
      <c r="D13" s="3" t="inlineStr">
        <is>
          <t xml:space="preserve"> </t>
        </is>
      </c>
    </row>
    <row r="14">
      <c r="A14" s="3" t="inlineStr">
        <is>
          <t>Employee Stock Purchase Plan [Member] | Minimum [Member]</t>
        </is>
      </c>
    </row>
    <row r="15">
      <c r="A15" s="5" t="inlineStr">
        <is>
          <t>Share-based Compensation Arrangement by Share-based Payment Award [Line Items]</t>
        </is>
      </c>
    </row>
    <row r="16">
      <c r="A16" s="3" t="inlineStr">
        <is>
          <t>Volatility</t>
        </is>
      </c>
      <c r="B16" s="3" t="inlineStr">
        <is>
          <t>64.68%</t>
        </is>
      </c>
    </row>
    <row r="17">
      <c r="A17" s="3" t="inlineStr">
        <is>
          <t>Risk-free interest rate</t>
        </is>
      </c>
      <c r="B17" s="3" t="inlineStr">
        <is>
          <t>0.04%</t>
        </is>
      </c>
    </row>
    <row r="18">
      <c r="A18" s="3" t="inlineStr">
        <is>
          <t>Expected life (years)</t>
        </is>
      </c>
      <c r="B18" s="3" t="inlineStr">
        <is>
          <t>5 months 1 day</t>
        </is>
      </c>
    </row>
    <row r="19">
      <c r="A19" s="3" t="inlineStr">
        <is>
          <t>Employee Stock Purchase Plan [Member] | Maximum [Member]</t>
        </is>
      </c>
    </row>
    <row r="20">
      <c r="A20" s="5" t="inlineStr">
        <is>
          <t>Share-based Compensation Arrangement by Share-based Payment Award [Line Items]</t>
        </is>
      </c>
    </row>
    <row r="21">
      <c r="A21" s="3" t="inlineStr">
        <is>
          <t>Volatility</t>
        </is>
      </c>
      <c r="B21" s="3" t="inlineStr">
        <is>
          <t>69.68%</t>
        </is>
      </c>
    </row>
    <row r="22">
      <c r="A22" s="3" t="inlineStr">
        <is>
          <t>Risk-free interest rate</t>
        </is>
      </c>
      <c r="B22" s="3" t="inlineStr">
        <is>
          <t>0.10%</t>
        </is>
      </c>
    </row>
    <row r="23">
      <c r="A23" s="3" t="inlineStr">
        <is>
          <t>Expected life (years)</t>
        </is>
      </c>
      <c r="B23" s="3" t="inlineStr">
        <is>
          <t>6 months</t>
        </is>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OUNTS RECEIVABLE AND PREPAID EXPENSES (Details) - USD ($) $ in Thousands</t>
        </is>
      </c>
      <c r="B1" s="2" t="inlineStr">
        <is>
          <t>Dec. 31, 2021</t>
        </is>
      </c>
      <c r="C1" s="2" t="inlineStr">
        <is>
          <t>Dec. 31, 2020</t>
        </is>
      </c>
    </row>
    <row r="2">
      <c r="A2" s="5" t="inlineStr">
        <is>
          <t>Deferred Costs, Capitalized, Prepaid, and Other Assets Disclosure [Abstract]</t>
        </is>
      </c>
    </row>
    <row r="3">
      <c r="A3" s="3" t="inlineStr">
        <is>
          <t>Prepaid expenses</t>
        </is>
      </c>
      <c r="B3" s="6" t="n">
        <v>5272</v>
      </c>
      <c r="C3" s="6" t="n">
        <v>2482</v>
      </c>
    </row>
    <row r="4">
      <c r="A4" s="3" t="inlineStr">
        <is>
          <t>Government authorities</t>
        </is>
      </c>
      <c r="B4" s="4" t="n">
        <v>57</v>
      </c>
      <c r="C4" s="4" t="n">
        <v>54</v>
      </c>
    </row>
    <row r="5">
      <c r="A5" s="3" t="inlineStr">
        <is>
          <t>Other</t>
        </is>
      </c>
      <c r="B5" s="4" t="n">
        <v>131</v>
      </c>
      <c r="C5" s="4" t="n">
        <v>122</v>
      </c>
    </row>
    <row r="6">
      <c r="A6" s="3" t="inlineStr">
        <is>
          <t>Other accounts receivable and prepaid expenses</t>
        </is>
      </c>
      <c r="B6" s="6" t="n">
        <v>5460</v>
      </c>
      <c r="C6" s="6" t="n">
        <v>265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Narrative) (Details) - USD ($) $ in Thousands</t>
        </is>
      </c>
      <c r="B1" s="2" t="inlineStr">
        <is>
          <t>12 Months Ended</t>
        </is>
      </c>
    </row>
    <row r="2">
      <c r="B2" s="2" t="inlineStr">
        <is>
          <t>Dec. 31, 2021</t>
        </is>
      </c>
      <c r="C2" s="2" t="inlineStr">
        <is>
          <t>Dec. 31, 2020</t>
        </is>
      </c>
      <c r="D2" s="2" t="inlineStr">
        <is>
          <t>Dec. 31, 2019</t>
        </is>
      </c>
    </row>
    <row r="3">
      <c r="A3" s="5" t="inlineStr">
        <is>
          <t>LEASES [Abstract]</t>
        </is>
      </c>
    </row>
    <row r="4">
      <c r="A4" s="3" t="inlineStr">
        <is>
          <t>Operating lease right of use asset increased</t>
        </is>
      </c>
      <c r="B4" s="6" t="n">
        <v>43</v>
      </c>
    </row>
    <row r="5">
      <c r="A5" s="3" t="inlineStr">
        <is>
          <t>Operating lease liability decreased</t>
        </is>
      </c>
      <c r="B5" s="4" t="n">
        <v>194</v>
      </c>
    </row>
    <row r="6">
      <c r="A6" s="3" t="inlineStr">
        <is>
          <t>Foreign Currency Translation income</t>
        </is>
      </c>
      <c r="B6" s="4" t="n">
        <v>237</v>
      </c>
    </row>
    <row r="7">
      <c r="A7" s="3" t="inlineStr">
        <is>
          <t>Sublease income</t>
        </is>
      </c>
      <c r="B7" s="4" t="n">
        <v>3</v>
      </c>
      <c r="C7" s="6" t="n">
        <v>56</v>
      </c>
    </row>
    <row r="8">
      <c r="A8" s="3" t="inlineStr">
        <is>
          <t>Cash paid for amounts included in measurement of lease liabilities</t>
        </is>
      </c>
      <c r="B8" s="6" t="n">
        <v>914</v>
      </c>
      <c r="C8" s="6" t="n">
        <v>927</v>
      </c>
      <c r="D8" s="6" t="n">
        <v>1577</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6" customWidth="1" min="2" max="2"/>
  </cols>
  <sheetData>
    <row r="1">
      <c r="A1" s="1" t="inlineStr">
        <is>
          <t>LEASES (Schedule of Weighted-Average Remaining Lease Term and Discount Rate) (Details)</t>
        </is>
      </c>
      <c r="B1" s="2" t="inlineStr">
        <is>
          <t>Dec. 31, 2021</t>
        </is>
      </c>
    </row>
    <row r="2">
      <c r="A2" s="5" t="inlineStr">
        <is>
          <t>LEASES [Abstract]</t>
        </is>
      </c>
    </row>
    <row r="3">
      <c r="A3" s="3" t="inlineStr">
        <is>
          <t>Weighted average remaining lease term</t>
        </is>
      </c>
      <c r="B3" s="3" t="inlineStr">
        <is>
          <t>3 years 10 months 13 days</t>
        </is>
      </c>
    </row>
    <row r="4">
      <c r="A4" s="3" t="inlineStr">
        <is>
          <t>Weighted average discount (annual) rate</t>
        </is>
      </c>
      <c r="B4" s="3" t="inlineStr">
        <is>
          <t>5.49%</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LEASES (Schedule of Operating Leases) (Details) - USD ($) $ in Thousands</t>
        </is>
      </c>
      <c r="B1" s="2" t="inlineStr">
        <is>
          <t>12 Months Ended</t>
        </is>
      </c>
    </row>
    <row r="2">
      <c r="B2" s="2" t="inlineStr">
        <is>
          <t>Dec. 31, 2021</t>
        </is>
      </c>
      <c r="C2" s="2" t="inlineStr">
        <is>
          <t>Dec. 31, 2020</t>
        </is>
      </c>
      <c r="D2" s="2" t="inlineStr">
        <is>
          <t>Dec. 31, 2019</t>
        </is>
      </c>
    </row>
    <row r="3">
      <c r="A3" s="5" t="inlineStr">
        <is>
          <t>LEASES [Abstract]</t>
        </is>
      </c>
    </row>
    <row r="4">
      <c r="A4" s="3" t="inlineStr">
        <is>
          <t>Operating lease expenses</t>
        </is>
      </c>
      <c r="B4" s="6" t="n">
        <v>956</v>
      </c>
      <c r="C4" s="6" t="n">
        <v>944</v>
      </c>
      <c r="D4" s="6" t="n">
        <v>1586</v>
      </c>
    </row>
    <row r="5">
      <c r="A5" s="3" t="inlineStr">
        <is>
          <t>2022</t>
        </is>
      </c>
      <c r="B5" s="4" t="n">
        <v>895</v>
      </c>
    </row>
    <row r="6">
      <c r="A6" s="3" t="inlineStr">
        <is>
          <t>2023</t>
        </is>
      </c>
      <c r="B6" s="4" t="n">
        <v>726</v>
      </c>
    </row>
    <row r="7">
      <c r="A7" s="3" t="inlineStr">
        <is>
          <t>2024</t>
        </is>
      </c>
      <c r="B7" s="4" t="n">
        <v>664</v>
      </c>
    </row>
    <row r="8">
      <c r="A8" s="3" t="inlineStr">
        <is>
          <t>2025</t>
        </is>
      </c>
      <c r="B8" s="4" t="n">
        <v>631</v>
      </c>
    </row>
    <row r="9">
      <c r="A9" s="3" t="inlineStr">
        <is>
          <t>2026 and after</t>
        </is>
      </c>
      <c r="B9" s="4" t="n">
        <v>129</v>
      </c>
    </row>
    <row r="10">
      <c r="A10" s="3" t="inlineStr">
        <is>
          <t>Total operating lease payments</t>
        </is>
      </c>
      <c r="B10" s="4" t="n">
        <v>3045</v>
      </c>
    </row>
    <row r="11">
      <c r="A11" s="3" t="inlineStr">
        <is>
          <t>Less: imputed interest</t>
        </is>
      </c>
      <c r="B11" s="4" t="n">
        <v>295</v>
      </c>
    </row>
    <row r="12">
      <c r="A12" s="3" t="inlineStr">
        <is>
          <t>Present value of lease liabilities</t>
        </is>
      </c>
      <c r="B12" s="4" t="n">
        <v>2750</v>
      </c>
    </row>
    <row r="13">
      <c r="A13" s="3" t="inlineStr">
        <is>
          <t>Lease liabilities, current</t>
        </is>
      </c>
      <c r="B13" s="4" t="n">
        <v>768</v>
      </c>
      <c r="C13" s="4" t="n">
        <v>639</v>
      </c>
    </row>
    <row r="14">
      <c r="A14" s="3" t="inlineStr">
        <is>
          <t>Lease liabilities, non- current</t>
        </is>
      </c>
      <c r="B14" s="6" t="n">
        <v>1982</v>
      </c>
      <c r="C14" s="6" t="n">
        <v>2527</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1</t>
        </is>
      </c>
      <c r="C2" s="2" t="inlineStr">
        <is>
          <t>Dec. 31, 2020</t>
        </is>
      </c>
      <c r="D2" s="2" t="inlineStr">
        <is>
          <t>Dec. 31, 2019</t>
        </is>
      </c>
    </row>
    <row r="3">
      <c r="A3" s="5" t="inlineStr">
        <is>
          <t>Income Statement [Abstract]</t>
        </is>
      </c>
    </row>
    <row r="4">
      <c r="A4" s="3" t="inlineStr">
        <is>
          <t>Revenue</t>
        </is>
      </c>
      <c r="B4" s="6" t="n">
        <v>6000</v>
      </c>
      <c r="C4" s="6" t="n">
        <v>2000</v>
      </c>
      <c r="D4" s="3" t="inlineStr">
        <is>
          <t xml:space="preserve"> </t>
        </is>
      </c>
    </row>
    <row r="5">
      <c r="A5" s="3" t="inlineStr">
        <is>
          <t>Cost of revenue</t>
        </is>
      </c>
      <c r="B5" s="4" t="n">
        <v>680</v>
      </c>
      <c r="C5" s="4" t="n">
        <v>60</v>
      </c>
      <c r="D5" s="3" t="inlineStr">
        <is>
          <t xml:space="preserve"> </t>
        </is>
      </c>
    </row>
    <row r="6">
      <c r="A6" s="3" t="inlineStr">
        <is>
          <t>Gross profit</t>
        </is>
      </c>
      <c r="B6" s="4" t="n">
        <v>5320</v>
      </c>
      <c r="C6" s="4" t="n">
        <v>1940</v>
      </c>
      <c r="D6" s="3" t="inlineStr">
        <is>
          <t xml:space="preserve"> </t>
        </is>
      </c>
    </row>
    <row r="7">
      <c r="A7" s="5" t="inlineStr">
        <is>
          <t>Operating expenses:</t>
        </is>
      </c>
    </row>
    <row r="8">
      <c r="A8" s="3" t="inlineStr">
        <is>
          <t>Research and development expenses, net</t>
        </is>
      </c>
      <c r="B8" s="4" t="n">
        <v>28694</v>
      </c>
      <c r="C8" s="4" t="n">
        <v>22760</v>
      </c>
      <c r="D8" s="4" t="n">
        <v>19816</v>
      </c>
    </row>
    <row r="9">
      <c r="A9" s="3" t="inlineStr">
        <is>
          <t>Marketing and business development expenses</t>
        </is>
      </c>
      <c r="B9" s="4" t="n">
        <v>842</v>
      </c>
      <c r="C9" s="4" t="n">
        <v>871</v>
      </c>
      <c r="D9" s="4" t="n">
        <v>651</v>
      </c>
    </row>
    <row r="10">
      <c r="A10" s="3" t="inlineStr">
        <is>
          <t>General and administrative expenses</t>
        </is>
      </c>
      <c r="B10" s="4" t="n">
        <v>10858</v>
      </c>
      <c r="C10" s="4" t="n">
        <v>9805</v>
      </c>
      <c r="D10" s="4" t="n">
        <v>8412</v>
      </c>
    </row>
    <row r="11">
      <c r="A11" s="3" t="inlineStr">
        <is>
          <t>Total operating expenses</t>
        </is>
      </c>
      <c r="B11" s="4" t="n">
        <v>40394</v>
      </c>
      <c r="C11" s="4" t="n">
        <v>33436</v>
      </c>
      <c r="D11" s="4" t="n">
        <v>28879</v>
      </c>
    </row>
    <row r="12">
      <c r="A12" s="3" t="inlineStr">
        <is>
          <t>Operating loss</t>
        </is>
      </c>
      <c r="B12" s="4" t="n">
        <v>-35074</v>
      </c>
      <c r="C12" s="4" t="n">
        <v>-31496</v>
      </c>
      <c r="D12" s="4" t="n">
        <v>-28879</v>
      </c>
    </row>
    <row r="13">
      <c r="A13" s="3" t="inlineStr">
        <is>
          <t>Financial and other income, net</t>
        </is>
      </c>
      <c r="B13" s="4" t="n">
        <v>871</v>
      </c>
      <c r="C13" s="4" t="n">
        <v>1798</v>
      </c>
      <c r="D13" s="4" t="n">
        <v>820</v>
      </c>
    </row>
    <row r="14">
      <c r="A14" s="3" t="inlineStr">
        <is>
          <t>Loss before taxes on income</t>
        </is>
      </c>
      <c r="B14" s="4" t="n">
        <v>-34203</v>
      </c>
      <c r="C14" s="4" t="n">
        <v>-29698</v>
      </c>
      <c r="D14" s="4" t="n">
        <v>-28059</v>
      </c>
    </row>
    <row r="15">
      <c r="A15" s="3" t="inlineStr">
        <is>
          <t>Taxes on income</t>
        </is>
      </c>
      <c r="B15" s="3" t="inlineStr">
        <is>
          <t xml:space="preserve"> </t>
        </is>
      </c>
      <c r="C15" s="3" t="inlineStr">
        <is>
          <t xml:space="preserve"> </t>
        </is>
      </c>
      <c r="D15" s="4" t="n">
        <v>722</v>
      </c>
    </row>
    <row r="16">
      <c r="A16" s="3" t="inlineStr">
        <is>
          <t>Net loss</t>
        </is>
      </c>
      <c r="B16" s="6" t="n">
        <v>-34203</v>
      </c>
      <c r="C16" s="6" t="n">
        <v>-29698</v>
      </c>
      <c r="D16" s="6" t="n">
        <v>-27337</v>
      </c>
    </row>
    <row r="17">
      <c r="A17" s="3" t="inlineStr">
        <is>
          <t>Basic net loss per share</t>
        </is>
      </c>
      <c r="B17" s="8" t="n">
        <v>-0.41</v>
      </c>
      <c r="C17" s="8" t="n">
        <v>-0.37</v>
      </c>
      <c r="D17" s="8" t="n">
        <v>-0.43</v>
      </c>
    </row>
    <row r="18">
      <c r="A18" s="3" t="inlineStr">
        <is>
          <t>Diluted net loss per share</t>
        </is>
      </c>
      <c r="B18" s="8" t="n">
        <v>-0.41</v>
      </c>
      <c r="C18" s="8" t="n">
        <v>-0.37</v>
      </c>
      <c r="D18" s="8" t="n">
        <v>-0.43</v>
      </c>
    </row>
    <row r="19">
      <c r="A19" s="3" t="inlineStr">
        <is>
          <t>Total comprehensive loss</t>
        </is>
      </c>
      <c r="B19" s="6" t="n">
        <v>-34203</v>
      </c>
      <c r="C19" s="6" t="n">
        <v>-29698</v>
      </c>
      <c r="D19" s="6" t="n">
        <v>-27337</v>
      </c>
    </row>
    <row r="20">
      <c r="A20" s="3" t="inlineStr">
        <is>
          <t>Weighted average number of ordinary shares used in computing basic net loss per share</t>
        </is>
      </c>
      <c r="B20" s="4" t="n">
        <v>84203971</v>
      </c>
      <c r="C20" s="4" t="n">
        <v>79591187</v>
      </c>
      <c r="D20" s="4" t="n">
        <v>63636673</v>
      </c>
    </row>
    <row r="21">
      <c r="A21" s="3" t="inlineStr">
        <is>
          <t>Weighted average number of ordinary shares used in computing diluted net loss per share</t>
        </is>
      </c>
      <c r="B21" s="4" t="n">
        <v>84203971</v>
      </c>
      <c r="C21" s="4" t="n">
        <v>79591187</v>
      </c>
      <c r="D21" s="4" t="n">
        <v>6363667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1</t>
        </is>
      </c>
      <c r="C2" s="2" t="inlineStr">
        <is>
          <t>Dec. 31, 2020</t>
        </is>
      </c>
      <c r="D2" s="2" t="inlineStr">
        <is>
          <t>Dec. 31, 2019</t>
        </is>
      </c>
    </row>
    <row r="3">
      <c r="A3" s="5" t="inlineStr">
        <is>
          <t>Property, Plant and Equipment [Line Items]</t>
        </is>
      </c>
    </row>
    <row r="4">
      <c r="A4" s="3" t="inlineStr">
        <is>
          <t>Cost</t>
        </is>
      </c>
      <c r="B4" s="6" t="n">
        <v>7501</v>
      </c>
      <c r="C4" s="6" t="n">
        <v>7119</v>
      </c>
    </row>
    <row r="5">
      <c r="A5" s="3" t="inlineStr">
        <is>
          <t>Accumulated depreciation</t>
        </is>
      </c>
      <c r="B5" s="4" t="n">
        <v>5843</v>
      </c>
      <c r="C5" s="4" t="n">
        <v>5408</v>
      </c>
    </row>
    <row r="6">
      <c r="A6" s="3" t="inlineStr">
        <is>
          <t>Depreciated cost</t>
        </is>
      </c>
      <c r="B6" s="4" t="n">
        <v>1658</v>
      </c>
      <c r="C6" s="4" t="n">
        <v>1711</v>
      </c>
    </row>
    <row r="7">
      <c r="A7" s="3" t="inlineStr">
        <is>
          <t>Depreciation</t>
        </is>
      </c>
      <c r="B7" s="4" t="n">
        <v>461</v>
      </c>
      <c r="C7" s="4" t="n">
        <v>715</v>
      </c>
      <c r="D7" s="6" t="n">
        <v>989</v>
      </c>
    </row>
    <row r="8">
      <c r="A8" s="3" t="inlineStr">
        <is>
          <t>Computers, software and related equipment [Member]</t>
        </is>
      </c>
    </row>
    <row r="9">
      <c r="A9" s="5" t="inlineStr">
        <is>
          <t>Property, Plant and Equipment [Line Items]</t>
        </is>
      </c>
    </row>
    <row r="10">
      <c r="A10" s="3" t="inlineStr">
        <is>
          <t>Cost</t>
        </is>
      </c>
      <c r="B10" s="4" t="n">
        <v>1506</v>
      </c>
      <c r="C10" s="4" t="n">
        <v>1431</v>
      </c>
    </row>
    <row r="11">
      <c r="A11" s="3" t="inlineStr">
        <is>
          <t>Accumulated depreciation</t>
        </is>
      </c>
      <c r="B11" s="4" t="n">
        <v>1351</v>
      </c>
      <c r="C11" s="4" t="n">
        <v>1264</v>
      </c>
    </row>
    <row r="12">
      <c r="A12" s="3" t="inlineStr">
        <is>
          <t>Laboratory equipment and office furniture [Member]</t>
        </is>
      </c>
    </row>
    <row r="13">
      <c r="A13" s="5" t="inlineStr">
        <is>
          <t>Property, Plant and Equipment [Line Items]</t>
        </is>
      </c>
    </row>
    <row r="14">
      <c r="A14" s="3" t="inlineStr">
        <is>
          <t>Cost</t>
        </is>
      </c>
      <c r="B14" s="4" t="n">
        <v>3674</v>
      </c>
      <c r="C14" s="4" t="n">
        <v>3367</v>
      </c>
    </row>
    <row r="15">
      <c r="A15" s="3" t="inlineStr">
        <is>
          <t>Accumulated depreciation</t>
        </is>
      </c>
      <c r="B15" s="4" t="n">
        <v>3114</v>
      </c>
      <c r="C15" s="4" t="n">
        <v>3001</v>
      </c>
    </row>
    <row r="16">
      <c r="A16" s="3" t="inlineStr">
        <is>
          <t>Leasehold improvements [Member]</t>
        </is>
      </c>
    </row>
    <row r="17">
      <c r="A17" s="5" t="inlineStr">
        <is>
          <t>Property, Plant and Equipment [Line Items]</t>
        </is>
      </c>
    </row>
    <row r="18">
      <c r="A18" s="3" t="inlineStr">
        <is>
          <t>Cost</t>
        </is>
      </c>
      <c r="B18" s="4" t="n">
        <v>2321</v>
      </c>
      <c r="C18" s="4" t="n">
        <v>2321</v>
      </c>
    </row>
    <row r="19">
      <c r="A19" s="3" t="inlineStr">
        <is>
          <t>Accumulated depreciation</t>
        </is>
      </c>
      <c r="B19" s="4" t="n">
        <v>1378</v>
      </c>
      <c r="C19" s="4" t="n">
        <v>1143</v>
      </c>
    </row>
    <row r="20">
      <c r="A20" s="3" t="inlineStr">
        <is>
          <t>Obsolete property and equipment and certain nonfunctional Lab equipment [Member]</t>
        </is>
      </c>
    </row>
    <row r="21">
      <c r="A21" s="5" t="inlineStr">
        <is>
          <t>Property, Plant and Equipment [Line Items]</t>
        </is>
      </c>
    </row>
    <row r="22">
      <c r="A22" s="3" t="inlineStr">
        <is>
          <t>Cost</t>
        </is>
      </c>
      <c r="B22" s="4" t="n">
        <v>26</v>
      </c>
      <c r="C22" s="4" t="n">
        <v>220</v>
      </c>
    </row>
    <row r="23">
      <c r="A23" s="3" t="inlineStr">
        <is>
          <t>Accumulated depreciation</t>
        </is>
      </c>
      <c r="B23" s="6" t="n">
        <v>26</v>
      </c>
      <c r="C23" s="6" t="n">
        <v>188</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OTHER ACCOUNTS PAYABLE AND ACCRUED EXPENSES (Details) - USD ($) $ in Thousands</t>
        </is>
      </c>
      <c r="B1" s="2" t="inlineStr">
        <is>
          <t>Dec. 31, 2021</t>
        </is>
      </c>
      <c r="C1" s="2" t="inlineStr">
        <is>
          <t>Dec. 31, 2020</t>
        </is>
      </c>
    </row>
    <row r="2">
      <c r="A2" s="5" t="inlineStr">
        <is>
          <t>Payables and Accruals [Abstract]</t>
        </is>
      </c>
    </row>
    <row r="3">
      <c r="A3" s="3" t="inlineStr">
        <is>
          <t>Employees and related accruals</t>
        </is>
      </c>
      <c r="B3" s="6" t="n">
        <v>3299</v>
      </c>
      <c r="C3" s="6" t="n">
        <v>2881</v>
      </c>
    </row>
    <row r="4">
      <c r="A4" s="3" t="inlineStr">
        <is>
          <t>Accrued expenses</t>
        </is>
      </c>
      <c r="B4" s="4" t="n">
        <v>4779</v>
      </c>
      <c r="C4" s="4" t="n">
        <v>4922</v>
      </c>
    </row>
    <row r="5">
      <c r="A5" s="3" t="inlineStr">
        <is>
          <t>Other accounts payable and accrued expenses</t>
        </is>
      </c>
      <c r="B5" s="6" t="n">
        <v>8078</v>
      </c>
      <c r="C5" s="6" t="n">
        <v>780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MMITMENTS AND CONTINGENCIES (Details) - USD ($) $ in Thousands</t>
        </is>
      </c>
      <c r="B1" s="2" t="inlineStr">
        <is>
          <t>12 Months Ended</t>
        </is>
      </c>
    </row>
    <row r="2">
      <c r="B2" s="2" t="inlineStr">
        <is>
          <t>Dec. 31, 2021</t>
        </is>
      </c>
      <c r="C2" s="2" t="inlineStr">
        <is>
          <t>Dec. 31, 2020</t>
        </is>
      </c>
      <c r="D2" s="2" t="inlineStr">
        <is>
          <t>Dec. 31, 2019</t>
        </is>
      </c>
    </row>
    <row r="3">
      <c r="A3" s="5" t="inlineStr">
        <is>
          <t>Other Commitments [Line Items]</t>
        </is>
      </c>
    </row>
    <row r="4">
      <c r="A4" s="3" t="inlineStr">
        <is>
          <t>Bank guarantees in favor of lessor, foreign currency derivative contracts and credit card security</t>
        </is>
      </c>
      <c r="B4" s="6" t="n">
        <v>703</v>
      </c>
    </row>
    <row r="5">
      <c r="A5" s="3" t="inlineStr">
        <is>
          <t>Contingent fees</t>
        </is>
      </c>
      <c r="B5" s="4" t="n">
        <v>500</v>
      </c>
      <c r="C5" s="6" t="n">
        <v>500</v>
      </c>
      <c r="D5" s="6" t="n">
        <v>0</v>
      </c>
    </row>
    <row r="6">
      <c r="A6" s="3" t="inlineStr">
        <is>
          <t>Research and development expenses milestone payment with connection</t>
        </is>
      </c>
      <c r="B6" s="6" t="n">
        <v>0</v>
      </c>
      <c r="C6" s="4" t="n">
        <v>52</v>
      </c>
      <c r="D6" s="4" t="n">
        <v>0</v>
      </c>
    </row>
    <row r="7">
      <c r="A7" s="3" t="inlineStr">
        <is>
          <t>Royalty percentage</t>
        </is>
      </c>
      <c r="B7" s="3" t="inlineStr">
        <is>
          <t>1.00%</t>
        </is>
      </c>
    </row>
    <row r="8">
      <c r="A8" s="3" t="inlineStr">
        <is>
          <t>Research and development expenses milestone payment</t>
        </is>
      </c>
      <c r="B8" s="6" t="n">
        <v>250</v>
      </c>
      <c r="C8" s="4" t="n">
        <v>0</v>
      </c>
      <c r="D8" s="4" t="n">
        <v>0</v>
      </c>
    </row>
    <row r="9">
      <c r="A9" s="3" t="inlineStr">
        <is>
          <t>IIA [Member]</t>
        </is>
      </c>
    </row>
    <row r="10">
      <c r="A10" s="5" t="inlineStr">
        <is>
          <t>Other Commitments [Line Items]</t>
        </is>
      </c>
    </row>
    <row r="11">
      <c r="A11" s="3" t="inlineStr">
        <is>
          <t>Maximum royalty repaid as percentage of grant received</t>
        </is>
      </c>
      <c r="B11" s="3" t="inlineStr">
        <is>
          <t>100.00%</t>
        </is>
      </c>
    </row>
    <row r="12">
      <c r="A12" s="3" t="inlineStr">
        <is>
          <t>Royalty expense</t>
        </is>
      </c>
      <c r="B12" s="6" t="n">
        <v>180</v>
      </c>
      <c r="C12" s="6" t="n">
        <v>60</v>
      </c>
      <c r="D12" s="6" t="n">
        <v>0</v>
      </c>
    </row>
    <row r="13">
      <c r="A13" s="3" t="inlineStr">
        <is>
          <t>Contingent royalty obligations</t>
        </is>
      </c>
      <c r="B13" s="6" t="n">
        <v>9522</v>
      </c>
    </row>
    <row r="14">
      <c r="A14" s="3" t="inlineStr">
        <is>
          <t>IIA [Member] | Minimum [Member]</t>
        </is>
      </c>
    </row>
    <row r="15">
      <c r="A15" s="5" t="inlineStr">
        <is>
          <t>Other Commitments [Line Items]</t>
        </is>
      </c>
    </row>
    <row r="16">
      <c r="A16" s="3" t="inlineStr">
        <is>
          <t>Royalty percentage based on future revenues</t>
        </is>
      </c>
      <c r="B16" s="3" t="inlineStr">
        <is>
          <t>3.00%</t>
        </is>
      </c>
    </row>
    <row r="17">
      <c r="A17" s="3" t="inlineStr">
        <is>
          <t>IIA [Member] | Maximum [Member]</t>
        </is>
      </c>
    </row>
    <row r="18">
      <c r="A18" s="5" t="inlineStr">
        <is>
          <t>Other Commitments [Line Items]</t>
        </is>
      </c>
    </row>
    <row r="19">
      <c r="A19" s="3" t="inlineStr">
        <is>
          <t>Royalty percentage based on future revenues</t>
        </is>
      </c>
      <c r="B19" s="3" t="inlineStr">
        <is>
          <t>5.00%</t>
        </is>
      </c>
    </row>
    <row r="20">
      <c r="A20" s="3" t="inlineStr">
        <is>
          <t>May 2012 Agreement With Advisor [Member]</t>
        </is>
      </c>
    </row>
    <row r="21">
      <c r="A21" s="5" t="inlineStr">
        <is>
          <t>Other Commitments [Line Items]</t>
        </is>
      </c>
    </row>
    <row r="22">
      <c r="A22" s="3" t="inlineStr">
        <is>
          <t>Agreement, start date</t>
        </is>
      </c>
      <c r="B22" s="3" t="inlineStr">
        <is>
          <t>May 9,
		2012</t>
        </is>
      </c>
    </row>
    <row r="23">
      <c r="A23" s="3" t="inlineStr">
        <is>
          <t>Agreement termination description</t>
        </is>
      </c>
      <c r="B23" s="3" t="inlineStr">
        <is>
          <t>In 2014, the May 2012 Agreement was terminated except for certain payments arising from the Bayer Agreement which survive termination until August 5, 2025.</t>
        </is>
      </c>
    </row>
    <row r="24">
      <c r="A24" s="3" t="inlineStr">
        <is>
          <t>May 2012 Agreement With Advisor [Member] | Minimum [Member]</t>
        </is>
      </c>
    </row>
    <row r="25">
      <c r="A25" s="5" t="inlineStr">
        <is>
          <t>Other Commitments [Line Items]</t>
        </is>
      </c>
    </row>
    <row r="26">
      <c r="A26" s="3" t="inlineStr">
        <is>
          <t>Participation Rights</t>
        </is>
      </c>
      <c r="B26" s="3" t="inlineStr">
        <is>
          <t>4.00%</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cols>
    <col width="80" customWidth="1" min="1" max="1"/>
    <col width="20" customWidth="1" min="2" max="2"/>
    <col width="31" customWidth="1" min="3" max="3"/>
    <col width="37" customWidth="1" min="4" max="4"/>
    <col width="31" customWidth="1" min="5" max="5"/>
    <col width="30" customWidth="1" min="6" max="6"/>
    <col width="30" customWidth="1" min="7" max="7"/>
    <col width="37" customWidth="1" min="8" max="8"/>
    <col width="37" customWidth="1" min="9" max="9"/>
    <col width="37" customWidth="1" min="10" max="10"/>
    <col width="24" customWidth="1" min="11" max="11"/>
    <col width="24" customWidth="1" min="12" max="12"/>
  </cols>
  <sheetData>
    <row r="1">
      <c r="A1" s="1" t="inlineStr">
        <is>
          <t>SHAREHOLDERS' EQUITY (Share Option Plans) (Narrative) (Details) $ / shares in Units, $ in Thousands</t>
        </is>
      </c>
      <c r="B1" s="2" t="inlineStr">
        <is>
          <t>Apr. 14, 2020shares</t>
        </is>
      </c>
      <c r="C1" s="2" t="inlineStr">
        <is>
          <t>Oct. 10, 2018USD ($)$ / shares</t>
        </is>
      </c>
      <c r="D1" s="2" t="inlineStr">
        <is>
          <t>Jun. 14, 2018USD ($)$ / sharesshares</t>
        </is>
      </c>
      <c r="E1" s="2" t="inlineStr">
        <is>
          <t>Nov. 30, 2021USD ($)$ / shares</t>
        </is>
      </c>
      <c r="F1" s="2" t="inlineStr">
        <is>
          <t>Mar. 16, 2020$ / sharesshares</t>
        </is>
      </c>
      <c r="G1" s="2" t="inlineStr">
        <is>
          <t>May 25, 2018USD ($)$ / shares</t>
        </is>
      </c>
      <c r="H1" s="2" t="inlineStr">
        <is>
          <t>Dec. 31, 2021USD ($)$ / sharesshares</t>
        </is>
      </c>
      <c r="I1" s="2" t="inlineStr">
        <is>
          <t>Dec. 31, 2020USD ($)$ / sharesshares</t>
        </is>
      </c>
      <c r="J1" s="2" t="inlineStr">
        <is>
          <t>Dec. 31, 2019USD ($)$ / sharesshares</t>
        </is>
      </c>
      <c r="K1" s="2" t="inlineStr">
        <is>
          <t>Dec. 31, 2021₪ / shares</t>
        </is>
      </c>
      <c r="L1" s="2" t="inlineStr">
        <is>
          <t>Dec. 31, 2020₪ / shares</t>
        </is>
      </c>
    </row>
    <row r="2">
      <c r="A2" s="5" t="inlineStr">
        <is>
          <t>Share-based Compensation Arrangement by Share-based Payment Award [Line Items]</t>
        </is>
      </c>
    </row>
    <row r="3">
      <c r="A3" s="3" t="inlineStr">
        <is>
          <t>Weighted average fair value of stock options granted | $ / shares</t>
        </is>
      </c>
      <c r="H3" s="8" t="n">
        <v>3.81</v>
      </c>
      <c r="I3" s="8" t="n">
        <v>7.15</v>
      </c>
      <c r="J3" s="8" t="n">
        <v>1.73</v>
      </c>
    </row>
    <row r="4">
      <c r="A4" s="3" t="inlineStr">
        <is>
          <t>Unrecognized share-based compensation expense</t>
        </is>
      </c>
      <c r="H4" s="6" t="n">
        <v>11926</v>
      </c>
    </row>
    <row r="5">
      <c r="A5" s="3" t="inlineStr">
        <is>
          <t>Unrecognized compensation cost, recognition period</t>
        </is>
      </c>
      <c r="H5" s="3" t="inlineStr">
        <is>
          <t>3 years 7 days</t>
        </is>
      </c>
    </row>
    <row r="6">
      <c r="A6" s="3" t="inlineStr">
        <is>
          <t>Ordinary shares, par value | ₪ / shares</t>
        </is>
      </c>
      <c r="K6" s="7" t="n">
        <v>0.01</v>
      </c>
      <c r="L6" s="7" t="n">
        <v>0.01</v>
      </c>
    </row>
    <row r="7">
      <c r="A7" s="3" t="inlineStr">
        <is>
          <t>Ordinary shares, shares authorized | shares</t>
        </is>
      </c>
      <c r="H7" s="4" t="n">
        <v>200000000</v>
      </c>
      <c r="I7" s="4" t="n">
        <v>200000000</v>
      </c>
    </row>
    <row r="8">
      <c r="A8" s="3" t="inlineStr">
        <is>
          <t>Proceeds from warrant exercised</t>
        </is>
      </c>
      <c r="H8" s="6" t="n">
        <v>425</v>
      </c>
      <c r="I8" s="6" t="n">
        <v>18325</v>
      </c>
      <c r="J8" s="3" t="inlineStr">
        <is>
          <t xml:space="preserve"> </t>
        </is>
      </c>
    </row>
    <row r="9">
      <c r="A9" s="3" t="inlineStr">
        <is>
          <t>Equity investment</t>
        </is>
      </c>
      <c r="H9" s="6" t="n">
        <v>12000</v>
      </c>
    </row>
    <row r="10">
      <c r="A10" s="3" t="inlineStr">
        <is>
          <t>Employee Stock Purchase Plan [Member]</t>
        </is>
      </c>
    </row>
    <row r="11">
      <c r="A11" s="5" t="inlineStr">
        <is>
          <t>Share-based Compensation Arrangement by Share-based Payment Award [Line Items]</t>
        </is>
      </c>
    </row>
    <row r="12">
      <c r="A12" s="3" t="inlineStr">
        <is>
          <t>Ordinary shares reserved for issuance | shares</t>
        </is>
      </c>
      <c r="H12" s="4" t="n">
        <v>600000</v>
      </c>
    </row>
    <row r="13">
      <c r="A13" s="3" t="inlineStr">
        <is>
          <t>Ordinary shares available for issuance | shares</t>
        </is>
      </c>
      <c r="H13" s="4" t="n">
        <v>482171</v>
      </c>
    </row>
    <row r="14">
      <c r="A14" s="3" t="inlineStr">
        <is>
          <t>Offering period</t>
        </is>
      </c>
      <c r="H14" s="3" t="inlineStr">
        <is>
          <t>five months</t>
        </is>
      </c>
    </row>
    <row r="15">
      <c r="A15" s="3" t="inlineStr">
        <is>
          <t>Percentage of use of base salary to purchase ordinary shares</t>
        </is>
      </c>
      <c r="H15" s="3" t="inlineStr">
        <is>
          <t>15.00%</t>
        </is>
      </c>
    </row>
    <row r="16">
      <c r="A16" s="3" t="inlineStr">
        <is>
          <t>Aggregate limit of ordinary shares per calendar year | $ / shares</t>
        </is>
      </c>
      <c r="H16" s="6" t="n">
        <v>40</v>
      </c>
    </row>
    <row r="17">
      <c r="A17" s="3" t="inlineStr">
        <is>
          <t>Percentage of fair market value of ordinary shares at time of offering</t>
        </is>
      </c>
      <c r="H17" s="3" t="inlineStr">
        <is>
          <t>85.00%</t>
        </is>
      </c>
    </row>
    <row r="18">
      <c r="A18" s="3" t="inlineStr">
        <is>
          <t>Options granted | shares</t>
        </is>
      </c>
      <c r="H18" s="4" t="n">
        <v>117829</v>
      </c>
    </row>
    <row r="19">
      <c r="A19" s="3" t="inlineStr">
        <is>
          <t>Director [Member]</t>
        </is>
      </c>
    </row>
    <row r="20">
      <c r="A20" s="5" t="inlineStr">
        <is>
          <t>Share-based Compensation Arrangement by Share-based Payment Award [Line Items]</t>
        </is>
      </c>
    </row>
    <row r="21">
      <c r="A21" s="3" t="inlineStr">
        <is>
          <t>Aggregate intrinsic value of exercised options</t>
        </is>
      </c>
      <c r="H21" s="6" t="n">
        <v>759</v>
      </c>
      <c r="I21" s="6" t="n">
        <v>21610</v>
      </c>
      <c r="J21" s="4" t="n">
        <v>979</v>
      </c>
    </row>
    <row r="22">
      <c r="A22" s="3" t="inlineStr">
        <is>
          <t>2000 and 2010 Share Option Plans [Member]</t>
        </is>
      </c>
    </row>
    <row r="23">
      <c r="A23" s="5" t="inlineStr">
        <is>
          <t>Share-based Compensation Arrangement by Share-based Payment Award [Line Items]</t>
        </is>
      </c>
    </row>
    <row r="24">
      <c r="A24" s="3" t="inlineStr">
        <is>
          <t>Ordinary shares reserved for issuance | shares</t>
        </is>
      </c>
      <c r="H24" s="4" t="n">
        <v>12395152</v>
      </c>
    </row>
    <row r="25">
      <c r="A25" s="3" t="inlineStr">
        <is>
          <t>Ordinary shares available for issuance | shares</t>
        </is>
      </c>
      <c r="H25" s="4" t="n">
        <v>1133128</v>
      </c>
    </row>
    <row r="26">
      <c r="A26" s="3" t="inlineStr">
        <is>
          <t>Vesting period</t>
        </is>
      </c>
      <c r="H26" s="3" t="inlineStr">
        <is>
          <t>4 years</t>
        </is>
      </c>
    </row>
    <row r="27">
      <c r="A27" s="3" t="inlineStr">
        <is>
          <t>Award expiration period</t>
        </is>
      </c>
      <c r="H27" s="3" t="inlineStr">
        <is>
          <t>10 years</t>
        </is>
      </c>
    </row>
    <row r="28">
      <c r="A28" s="3" t="inlineStr">
        <is>
          <t>Warrant [Member]</t>
        </is>
      </c>
    </row>
    <row r="29">
      <c r="A29" s="5" t="inlineStr">
        <is>
          <t>Share-based Compensation Arrangement by Share-based Payment Award [Line Items]</t>
        </is>
      </c>
    </row>
    <row r="30">
      <c r="A30" s="3" t="inlineStr">
        <is>
          <t>Ordinary shares, shares authorized | shares</t>
        </is>
      </c>
      <c r="H30" s="4" t="n">
        <v>3955696</v>
      </c>
      <c r="I30" s="4" t="n">
        <v>3955696</v>
      </c>
    </row>
    <row r="31">
      <c r="A31" s="3" t="inlineStr">
        <is>
          <t>Warrants purchase to ordinary shares remain outstanding | shares</t>
        </is>
      </c>
      <c r="H31" s="4" t="n">
        <v>297469</v>
      </c>
    </row>
    <row r="32">
      <c r="A32" s="3" t="inlineStr">
        <is>
          <t>Proceeds from warrant exercised</t>
        </is>
      </c>
      <c r="H32" s="6" t="n">
        <v>18750</v>
      </c>
      <c r="I32" s="6" t="n">
        <v>18750</v>
      </c>
    </row>
    <row r="33">
      <c r="A33" s="3" t="inlineStr">
        <is>
          <t>At The Market Offering Program [Member]</t>
        </is>
      </c>
    </row>
    <row r="34">
      <c r="A34" s="5" t="inlineStr">
        <is>
          <t>Share-based Compensation Arrangement by Share-based Payment Award [Line Items]</t>
        </is>
      </c>
    </row>
    <row r="35">
      <c r="A35" s="3" t="inlineStr">
        <is>
          <t>Ordinary shares, par value | $ / shares</t>
        </is>
      </c>
      <c r="G35" s="8" t="n">
        <v>0.01</v>
      </c>
    </row>
    <row r="36">
      <c r="A36" s="3" t="inlineStr">
        <is>
          <t>Proceeds from issuance of common stock</t>
        </is>
      </c>
      <c r="G36" s="6" t="n">
        <v>25000</v>
      </c>
      <c r="J36" s="6" t="n">
        <v>22914</v>
      </c>
    </row>
    <row r="37">
      <c r="A37" s="3" t="inlineStr">
        <is>
          <t>Issuance of shares, net, shares | shares</t>
        </is>
      </c>
      <c r="J37" s="4" t="n">
        <v>7245268</v>
      </c>
    </row>
    <row r="38">
      <c r="A38" s="3" t="inlineStr">
        <is>
          <t>Issuance expenses</t>
        </is>
      </c>
      <c r="J38" s="6" t="n">
        <v>781</v>
      </c>
    </row>
    <row r="39">
      <c r="A39" s="3" t="inlineStr">
        <is>
          <t>Agreement [Member] | Registered direct offering [Member]</t>
        </is>
      </c>
    </row>
    <row r="40">
      <c r="A40" s="5" t="inlineStr">
        <is>
          <t>Share-based Compensation Arrangement by Share-based Payment Award [Line Items]</t>
        </is>
      </c>
    </row>
    <row r="41">
      <c r="A41" s="3" t="inlineStr">
        <is>
          <t>Offering price per share | $ / shares</t>
        </is>
      </c>
      <c r="D41" s="8" t="n">
        <v>3.95</v>
      </c>
    </row>
    <row r="42">
      <c r="A42" s="3" t="inlineStr">
        <is>
          <t>Proceeds from issuance of common stock</t>
        </is>
      </c>
      <c r="D42" s="6" t="n">
        <v>19767</v>
      </c>
    </row>
    <row r="43">
      <c r="A43" s="3" t="inlineStr">
        <is>
          <t>Ordinary shares, shares authorized | shares</t>
        </is>
      </c>
      <c r="D43" s="4" t="n">
        <v>5316457</v>
      </c>
    </row>
    <row r="44">
      <c r="A44" s="3" t="inlineStr">
        <is>
          <t>Warrants purchase to ordinary shares | shares</t>
        </is>
      </c>
      <c r="D44" s="4" t="n">
        <v>4253165</v>
      </c>
    </row>
    <row r="45">
      <c r="A45" s="3" t="inlineStr">
        <is>
          <t>Exercise price of warrants | $ / shares</t>
        </is>
      </c>
      <c r="D45" s="8" t="n">
        <v>4.74</v>
      </c>
    </row>
    <row r="46">
      <c r="A46" s="3" t="inlineStr">
        <is>
          <t>Expiration period of warrants</t>
        </is>
      </c>
      <c r="D46" s="3" t="inlineStr">
        <is>
          <t>5 years</t>
        </is>
      </c>
    </row>
    <row r="47">
      <c r="A47" s="3" t="inlineStr">
        <is>
          <t>Issuance expenses</t>
        </is>
      </c>
      <c r="D47" s="6" t="n">
        <v>1233</v>
      </c>
    </row>
    <row r="48">
      <c r="A48" s="3" t="inlineStr">
        <is>
          <t>Master Clinical Agreement [Member]</t>
        </is>
      </c>
    </row>
    <row r="49">
      <c r="A49" s="5" t="inlineStr">
        <is>
          <t>Share-based Compensation Arrangement by Share-based Payment Award [Line Items]</t>
        </is>
      </c>
    </row>
    <row r="50">
      <c r="A50" s="3" t="inlineStr">
        <is>
          <t>Offering price per share | $ / shares</t>
        </is>
      </c>
      <c r="C50" s="8" t="n">
        <v>4.95</v>
      </c>
      <c r="E50" s="9" t="n">
        <v>8.57333</v>
      </c>
    </row>
    <row r="51">
      <c r="A51" s="3" t="inlineStr">
        <is>
          <t>Proceeds from issuance of common stock</t>
        </is>
      </c>
      <c r="C51" s="6" t="n">
        <v>2424243</v>
      </c>
      <c r="E51" s="6" t="n">
        <v>2332815</v>
      </c>
    </row>
    <row r="52">
      <c r="A52" s="3" t="inlineStr">
        <is>
          <t>Equity investment</t>
        </is>
      </c>
      <c r="C52" s="6" t="n">
        <v>12000</v>
      </c>
      <c r="E52" s="6" t="n">
        <v>20000</v>
      </c>
    </row>
    <row r="53">
      <c r="A53" s="3" t="inlineStr">
        <is>
          <t>Percentage of closing price</t>
        </is>
      </c>
      <c r="C53" s="3" t="inlineStr">
        <is>
          <t>33.00%</t>
        </is>
      </c>
      <c r="E53" s="3" t="inlineStr">
        <is>
          <t>33.00%</t>
        </is>
      </c>
    </row>
    <row r="54">
      <c r="A54" s="3" t="inlineStr">
        <is>
          <t>Collaborative Arrangements [Member]</t>
        </is>
      </c>
    </row>
    <row r="55">
      <c r="A55" s="5" t="inlineStr">
        <is>
          <t>Share-based Compensation Arrangement by Share-based Payment Award [Line Items]</t>
        </is>
      </c>
    </row>
    <row r="56">
      <c r="A56" s="3" t="inlineStr">
        <is>
          <t>Proceeds from issuance of common stock</t>
        </is>
      </c>
      <c r="H56" s="4" t="n">
        <v>7788</v>
      </c>
    </row>
    <row r="57">
      <c r="A57" s="3" t="inlineStr">
        <is>
          <t>Issuance expenses</t>
        </is>
      </c>
      <c r="H57" s="4" t="n">
        <v>91</v>
      </c>
    </row>
    <row r="58">
      <c r="A58" s="3" t="inlineStr">
        <is>
          <t>Deferred participation of BMS in R&amp;D expenses</t>
        </is>
      </c>
      <c r="H58" s="4" t="n">
        <v>4121</v>
      </c>
    </row>
    <row r="59">
      <c r="A59" s="3" t="inlineStr">
        <is>
          <t>Collaborative Arrangements Two [Member]</t>
        </is>
      </c>
    </row>
    <row r="60">
      <c r="A60" s="5" t="inlineStr">
        <is>
          <t>Share-based Compensation Arrangement by Share-based Payment Award [Line Items]</t>
        </is>
      </c>
    </row>
    <row r="61">
      <c r="A61" s="3" t="inlineStr">
        <is>
          <t>Proceeds from issuance of common stock</t>
        </is>
      </c>
      <c r="H61" s="4" t="n">
        <v>14958</v>
      </c>
    </row>
    <row r="62">
      <c r="A62" s="3" t="inlineStr">
        <is>
          <t>Issuance expenses</t>
        </is>
      </c>
      <c r="H62" s="4" t="n">
        <v>42</v>
      </c>
    </row>
    <row r="63">
      <c r="A63" s="3" t="inlineStr">
        <is>
          <t>Deferred participation of BMS in R&amp;D expenses</t>
        </is>
      </c>
      <c r="H63" s="6" t="n">
        <v>5000</v>
      </c>
    </row>
    <row r="64">
      <c r="A64" s="3" t="inlineStr">
        <is>
          <t>SVB Leerink LLC and Stifel, Nicolaus &amp; Company [Member]</t>
        </is>
      </c>
    </row>
    <row r="65">
      <c r="A65" s="5" t="inlineStr">
        <is>
          <t>Share-based Compensation Arrangement by Share-based Payment Award [Line Items]</t>
        </is>
      </c>
    </row>
    <row r="66">
      <c r="A66" s="3" t="inlineStr">
        <is>
          <t>Offering price per share | $ / shares</t>
        </is>
      </c>
      <c r="F66" s="6" t="n">
        <v>9</v>
      </c>
    </row>
    <row r="67">
      <c r="A67" s="3" t="inlineStr">
        <is>
          <t>Issuance of shares, net, shares | shares</t>
        </is>
      </c>
      <c r="F67" s="4" t="n">
        <v>8333334</v>
      </c>
      <c r="H67" s="4" t="n">
        <v>8816339</v>
      </c>
    </row>
    <row r="68">
      <c r="A68" s="3" t="inlineStr">
        <is>
          <t>Issuance expenses</t>
        </is>
      </c>
      <c r="H68" s="6" t="n">
        <v>5200</v>
      </c>
    </row>
    <row r="69">
      <c r="A69" s="3" t="inlineStr">
        <is>
          <t>Proceeds from ordinary shares in offering</t>
        </is>
      </c>
      <c r="H69" s="6" t="n">
        <v>74147</v>
      </c>
    </row>
    <row r="70">
      <c r="A70" s="3" t="inlineStr">
        <is>
          <t>SVB Leerink LLC and Stifel, Nicolaus &amp; Company [Member] | Underwriters [Member]</t>
        </is>
      </c>
    </row>
    <row r="71">
      <c r="A71" s="5" t="inlineStr">
        <is>
          <t>Share-based Compensation Arrangement by Share-based Payment Award [Line Items]</t>
        </is>
      </c>
    </row>
    <row r="72">
      <c r="A72" s="3" t="inlineStr">
        <is>
          <t>Offering price per share | $ / shares</t>
        </is>
      </c>
      <c r="F72" s="8" t="n">
        <v>8.460000000000001</v>
      </c>
    </row>
    <row r="73">
      <c r="A73" s="3" t="inlineStr">
        <is>
          <t>Issuance of shares, net, shares | shares</t>
        </is>
      </c>
      <c r="B73" s="4" t="n">
        <v>48300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HOLDERS' EQUITY (Schedule Of Option Activity) (Details) - Employees and Directors [Member] - USD ($) $ / shares in Units, $ in Thousands</t>
        </is>
      </c>
      <c r="B1" s="2" t="inlineStr">
        <is>
          <t>12 Months Ended</t>
        </is>
      </c>
    </row>
    <row r="2">
      <c r="B2" s="2" t="inlineStr">
        <is>
          <t>Dec. 31, 2021</t>
        </is>
      </c>
      <c r="C2" s="2" t="inlineStr">
        <is>
          <t>Dec. 31, 2020</t>
        </is>
      </c>
    </row>
    <row r="3">
      <c r="A3" s="5" t="inlineStr">
        <is>
          <t>Number of options</t>
        </is>
      </c>
    </row>
    <row r="4">
      <c r="A4" s="3" t="inlineStr">
        <is>
          <t>Options outstanding at beginning of year</t>
        </is>
      </c>
      <c r="B4" s="4" t="n">
        <v>5960256</v>
      </c>
    </row>
    <row r="5">
      <c r="A5" s="3" t="inlineStr">
        <is>
          <t>Options granted</t>
        </is>
      </c>
      <c r="B5" s="4" t="n">
        <v>1397500</v>
      </c>
    </row>
    <row r="6">
      <c r="A6" s="3" t="inlineStr">
        <is>
          <t>Options exercised</t>
        </is>
      </c>
      <c r="B6" s="4" t="n">
        <v>-217375</v>
      </c>
    </row>
    <row r="7">
      <c r="A7" s="3" t="inlineStr">
        <is>
          <t>Options forfeited</t>
        </is>
      </c>
      <c r="B7" s="4" t="n">
        <v>-154277</v>
      </c>
    </row>
    <row r="8">
      <c r="A8" s="3" t="inlineStr">
        <is>
          <t>Options expired</t>
        </is>
      </c>
      <c r="B8" s="4" t="n">
        <v>-10000</v>
      </c>
    </row>
    <row r="9">
      <c r="A9" s="3" t="inlineStr">
        <is>
          <t>Options outstanding at end of year</t>
        </is>
      </c>
      <c r="B9" s="4" t="n">
        <v>6976104</v>
      </c>
      <c r="C9" s="4" t="n">
        <v>5960256</v>
      </c>
    </row>
    <row r="10">
      <c r="A10" s="3" t="inlineStr">
        <is>
          <t>Exercisable at end of year</t>
        </is>
      </c>
      <c r="B10" s="4" t="n">
        <v>3693761</v>
      </c>
    </row>
    <row r="11">
      <c r="A11" s="5" t="inlineStr">
        <is>
          <t>Weighted average exercise price</t>
        </is>
      </c>
    </row>
    <row r="12">
      <c r="A12" s="3" t="inlineStr">
        <is>
          <t>Options outstanding at beginning of year</t>
        </is>
      </c>
      <c r="B12" s="8" t="n">
        <v>6.26</v>
      </c>
    </row>
    <row r="13">
      <c r="A13" s="3" t="inlineStr">
        <is>
          <t>Options granted</t>
        </is>
      </c>
      <c r="B13" s="10" t="n">
        <v>6.72</v>
      </c>
    </row>
    <row r="14">
      <c r="A14" s="3" t="inlineStr">
        <is>
          <t>Options exercised</t>
        </is>
      </c>
      <c r="B14" s="10" t="n">
        <v>4.19</v>
      </c>
    </row>
    <row r="15">
      <c r="A15" s="3" t="inlineStr">
        <is>
          <t>Options forfeited</t>
        </is>
      </c>
      <c r="B15" s="10" t="n">
        <v>7.45</v>
      </c>
    </row>
    <row r="16">
      <c r="A16" s="3" t="inlineStr">
        <is>
          <t>Options expired</t>
        </is>
      </c>
      <c r="B16" s="10" t="n">
        <v>6.14</v>
      </c>
    </row>
    <row r="17">
      <c r="A17" s="3" t="inlineStr">
        <is>
          <t>Options outstanding at end of year</t>
        </is>
      </c>
      <c r="B17" s="10" t="n">
        <v>6.39</v>
      </c>
      <c r="C17" s="8" t="n">
        <v>6.26</v>
      </c>
    </row>
    <row r="18">
      <c r="A18" s="3" t="inlineStr">
        <is>
          <t>Exercisable at end of year</t>
        </is>
      </c>
      <c r="B18" s="8" t="n">
        <v>5.23</v>
      </c>
    </row>
    <row r="19">
      <c r="A19" s="5" t="inlineStr">
        <is>
          <t>Weighted average remaining contractual life</t>
        </is>
      </c>
    </row>
    <row r="20">
      <c r="A20" s="3" t="inlineStr">
        <is>
          <t>Options outstanding</t>
        </is>
      </c>
      <c r="B20" s="3" t="inlineStr">
        <is>
          <t>6 years 8 months 8 days</t>
        </is>
      </c>
      <c r="C20" s="3" t="inlineStr">
        <is>
          <t>6 years 11 months 8 days</t>
        </is>
      </c>
    </row>
    <row r="21">
      <c r="A21" s="3" t="inlineStr">
        <is>
          <t>Exercisable at end of year</t>
        </is>
      </c>
      <c r="B21" s="3" t="inlineStr">
        <is>
          <t>5 years 2 months 15 days</t>
        </is>
      </c>
    </row>
    <row r="22">
      <c r="A22" s="5" t="inlineStr">
        <is>
          <t>Aggregate intrinsic value</t>
        </is>
      </c>
    </row>
    <row r="23">
      <c r="A23" s="3" t="inlineStr">
        <is>
          <t>Options outstanding at end of year</t>
        </is>
      </c>
      <c r="B23" s="6" t="n">
        <v>3323</v>
      </c>
      <c r="C23" s="6" t="n">
        <v>37587</v>
      </c>
    </row>
    <row r="24">
      <c r="A24" s="3" t="inlineStr">
        <is>
          <t>Exercisable at end of year</t>
        </is>
      </c>
      <c r="B24" s="6" t="n">
        <v>249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Schedule Of Stock Compensation Expense) (Details) - USD ($) $ in Thousands</t>
        </is>
      </c>
      <c r="B1" s="2" t="inlineStr">
        <is>
          <t>12 Months Ended</t>
        </is>
      </c>
    </row>
    <row r="2">
      <c r="B2" s="2" t="inlineStr">
        <is>
          <t>Dec. 31, 2021</t>
        </is>
      </c>
      <c r="C2" s="2" t="inlineStr">
        <is>
          <t>Dec. 31, 2020</t>
        </is>
      </c>
      <c r="D2" s="2" t="inlineStr">
        <is>
          <t>Dec. 31, 2019</t>
        </is>
      </c>
    </row>
    <row r="3">
      <c r="A3" s="5" t="inlineStr">
        <is>
          <t>Share-based Payment Arrangement, Expensed and Capitalized, Amount [Line Items]</t>
        </is>
      </c>
    </row>
    <row r="4">
      <c r="A4" s="3" t="inlineStr">
        <is>
          <t>Stock-based compensation expenses</t>
        </is>
      </c>
      <c r="B4" s="6" t="n">
        <v>4276</v>
      </c>
      <c r="C4" s="6" t="n">
        <v>2772</v>
      </c>
      <c r="D4" s="6" t="n">
        <v>2408</v>
      </c>
    </row>
    <row r="5">
      <c r="A5" s="3" t="inlineStr">
        <is>
          <t>Research and development expenses [Member]</t>
        </is>
      </c>
    </row>
    <row r="6">
      <c r="A6" s="5" t="inlineStr">
        <is>
          <t>Share-based Payment Arrangement, Expensed and Capitalized, Amount [Line Items]</t>
        </is>
      </c>
    </row>
    <row r="7">
      <c r="A7" s="3" t="inlineStr">
        <is>
          <t>Stock-based compensation expenses</t>
        </is>
      </c>
      <c r="B7" s="4" t="n">
        <v>1971</v>
      </c>
      <c r="C7" s="4" t="n">
        <v>1123</v>
      </c>
      <c r="D7" s="4" t="n">
        <v>1151</v>
      </c>
    </row>
    <row r="8">
      <c r="A8" s="3" t="inlineStr">
        <is>
          <t>Marketing and business development expenses [Member]</t>
        </is>
      </c>
    </row>
    <row r="9">
      <c r="A9" s="5" t="inlineStr">
        <is>
          <t>Share-based Payment Arrangement, Expensed and Capitalized, Amount [Line Items]</t>
        </is>
      </c>
    </row>
    <row r="10">
      <c r="A10" s="3" t="inlineStr">
        <is>
          <t>Stock-based compensation expenses</t>
        </is>
      </c>
      <c r="B10" s="4" t="n">
        <v>215</v>
      </c>
      <c r="C10" s="4" t="n">
        <v>172</v>
      </c>
      <c r="D10" s="4" t="n">
        <v>46</v>
      </c>
    </row>
    <row r="11">
      <c r="A11" s="3" t="inlineStr">
        <is>
          <t>General and administrative expenses [Member]</t>
        </is>
      </c>
    </row>
    <row r="12">
      <c r="A12" s="5" t="inlineStr">
        <is>
          <t>Share-based Payment Arrangement, Expensed and Capitalized, Amount [Line Items]</t>
        </is>
      </c>
    </row>
    <row r="13">
      <c r="A13" s="3" t="inlineStr">
        <is>
          <t>Stock-based compensation expenses</t>
        </is>
      </c>
      <c r="B13" s="6" t="n">
        <v>2090</v>
      </c>
      <c r="C13" s="6" t="n">
        <v>1477</v>
      </c>
      <c r="D13" s="6" t="n">
        <v>1211</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Narrative) (Details) - USD ($) $ in Thousands</t>
        </is>
      </c>
      <c r="B1" s="2" t="inlineStr">
        <is>
          <t>12 Months Ended</t>
        </is>
      </c>
    </row>
    <row r="2">
      <c r="B2" s="2" t="inlineStr">
        <is>
          <t>Dec. 31, 2021</t>
        </is>
      </c>
      <c r="C2" s="2" t="inlineStr">
        <is>
          <t>Dec. 31, 2020</t>
        </is>
      </c>
      <c r="D2" s="2" t="inlineStr">
        <is>
          <t>Dec. 31, 2019</t>
        </is>
      </c>
    </row>
    <row r="3">
      <c r="A3" s="3" t="inlineStr">
        <is>
          <t>Israeli corporate tax rate</t>
        </is>
      </c>
      <c r="B3" s="3" t="inlineStr">
        <is>
          <t>23.00%</t>
        </is>
      </c>
      <c r="C3" s="3" t="inlineStr">
        <is>
          <t>23.00%</t>
        </is>
      </c>
      <c r="D3" s="3" t="inlineStr">
        <is>
          <t>23.00%</t>
        </is>
      </c>
    </row>
    <row r="4">
      <c r="A4" s="3" t="inlineStr">
        <is>
          <t>United States [Member]</t>
        </is>
      </c>
    </row>
    <row r="5">
      <c r="A5" s="3" t="inlineStr">
        <is>
          <t>Net operating loss carryforward</t>
        </is>
      </c>
      <c r="D5" s="6" t="n">
        <v>4850</v>
      </c>
    </row>
    <row r="6">
      <c r="A6" s="3" t="inlineStr">
        <is>
          <t>Net operating loss carryforward, Expired</t>
        </is>
      </c>
      <c r="D6" s="6" t="n">
        <v>3750</v>
      </c>
    </row>
    <row r="7">
      <c r="A7" s="3" t="inlineStr">
        <is>
          <t>United States [Member] | Minimum [Member]</t>
        </is>
      </c>
    </row>
    <row r="8">
      <c r="A8" s="3" t="inlineStr">
        <is>
          <t>Year of expiration of operating loss carryforward</t>
        </is>
      </c>
      <c r="B8" s="3" t="inlineStr">
        <is>
          <t>Dec. 31,
		2023</t>
        </is>
      </c>
    </row>
    <row r="9">
      <c r="A9" s="3" t="inlineStr">
        <is>
          <t>United States [Member] | Maximum [Member]</t>
        </is>
      </c>
    </row>
    <row r="10">
      <c r="A10" s="3" t="inlineStr">
        <is>
          <t>Year of expiration of operating loss carryforward</t>
        </is>
      </c>
      <c r="B10" s="3" t="inlineStr">
        <is>
          <t>Dec. 31,
		2032</t>
        </is>
      </c>
    </row>
    <row r="11">
      <c r="A11" s="3" t="inlineStr">
        <is>
          <t>Domestic Tax Authority [Member]</t>
        </is>
      </c>
    </row>
    <row r="12">
      <c r="A12" s="3" t="inlineStr">
        <is>
          <t>Net operating loss carryforward</t>
        </is>
      </c>
      <c r="B12" s="6" t="n">
        <v>3698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16" customWidth="1" min="2" max="2"/>
  </cols>
  <sheetData>
    <row r="1">
      <c r="A1" s="1" t="inlineStr">
        <is>
          <t>INCOME TAXES (Encouragement Of Capital Investments) (Narrative) (Details)</t>
        </is>
      </c>
      <c r="B1" s="2" t="inlineStr">
        <is>
          <t>12 Months Ended</t>
        </is>
      </c>
    </row>
    <row r="2">
      <c r="B2" s="2" t="inlineStr">
        <is>
          <t>Dec. 31, 2021</t>
        </is>
      </c>
    </row>
    <row r="3">
      <c r="A3" s="5" t="inlineStr">
        <is>
          <t>Income Tax Disclosure [Abstract]</t>
        </is>
      </c>
    </row>
    <row r="4">
      <c r="A4" s="3" t="inlineStr">
        <is>
          <t>Reduced tax rate</t>
        </is>
      </c>
      <c r="B4" s="3" t="inlineStr">
        <is>
          <t>25.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Loss before Taxes) (Details) - USD ($) $ in Thousands</t>
        </is>
      </c>
      <c r="B1" s="2" t="inlineStr">
        <is>
          <t>12 Months Ended</t>
        </is>
      </c>
    </row>
    <row r="2">
      <c r="B2" s="2" t="inlineStr">
        <is>
          <t>Dec. 31, 2021</t>
        </is>
      </c>
      <c r="C2" s="2" t="inlineStr">
        <is>
          <t>Dec. 31, 2020</t>
        </is>
      </c>
      <c r="D2" s="2" t="inlineStr">
        <is>
          <t>Dec. 31, 2019</t>
        </is>
      </c>
    </row>
    <row r="3">
      <c r="A3" s="5" t="inlineStr">
        <is>
          <t>Income Tax Disclosure [Abstract]</t>
        </is>
      </c>
    </row>
    <row r="4">
      <c r="A4" s="3" t="inlineStr">
        <is>
          <t>Domestic (Israel)</t>
        </is>
      </c>
      <c r="B4" s="6" t="n">
        <v>34619</v>
      </c>
      <c r="C4" s="6" t="n">
        <v>30010</v>
      </c>
      <c r="D4" s="6" t="n">
        <v>28799</v>
      </c>
    </row>
    <row r="5">
      <c r="A5" s="3" t="inlineStr">
        <is>
          <t>Foreign</t>
        </is>
      </c>
      <c r="B5" s="4" t="n">
        <v>-416</v>
      </c>
      <c r="C5" s="4" t="n">
        <v>-312</v>
      </c>
      <c r="D5" s="4" t="n">
        <v>-740</v>
      </c>
    </row>
    <row r="6">
      <c r="A6" s="3" t="inlineStr">
        <is>
          <t>Loss before taxes on income</t>
        </is>
      </c>
      <c r="B6" s="6" t="n">
        <v>34203</v>
      </c>
      <c r="C6" s="6" t="n">
        <v>29698</v>
      </c>
      <c r="D6" s="6" t="n">
        <v>28059</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Thousands</t>
        </is>
      </c>
      <c r="B1" s="2" t="inlineStr">
        <is>
          <t>Dec. 31, 2021</t>
        </is>
      </c>
      <c r="C1" s="2" t="inlineStr">
        <is>
          <t>Dec. 31, 2020</t>
        </is>
      </c>
    </row>
    <row r="2">
      <c r="A2" s="5" t="inlineStr">
        <is>
          <t>Income Tax Disclosure [Abstract]</t>
        </is>
      </c>
    </row>
    <row r="3">
      <c r="A3" s="3" t="inlineStr">
        <is>
          <t>Operating loss carryforward</t>
        </is>
      </c>
      <c r="B3" s="6" t="n">
        <v>86068</v>
      </c>
      <c r="C3" s="6" t="n">
        <v>80134</v>
      </c>
    </row>
    <row r="4">
      <c r="A4" s="3" t="inlineStr">
        <is>
          <t>Research and development</t>
        </is>
      </c>
      <c r="B4" s="4" t="n">
        <v>9773</v>
      </c>
      <c r="C4" s="4" t="n">
        <v>9001</v>
      </c>
    </row>
    <row r="5">
      <c r="A5" s="3" t="inlineStr">
        <is>
          <t>Accrued social benefits and other</t>
        </is>
      </c>
      <c r="B5" s="4" t="n">
        <v>2801</v>
      </c>
      <c r="C5" s="4" t="n">
        <v>2389</v>
      </c>
    </row>
    <row r="6">
      <c r="A6" s="3" t="inlineStr">
        <is>
          <t>Right of use assets</t>
        </is>
      </c>
      <c r="B6" s="4" t="n">
        <v>-520</v>
      </c>
      <c r="C6" s="4" t="n">
        <v>-651</v>
      </c>
    </row>
    <row r="7">
      <c r="A7" s="3" t="inlineStr">
        <is>
          <t>Lease liabilities</t>
        </is>
      </c>
      <c r="B7" s="4" t="n">
        <v>636</v>
      </c>
      <c r="C7" s="4" t="n">
        <v>742</v>
      </c>
    </row>
    <row r="8">
      <c r="A8" s="3" t="inlineStr">
        <is>
          <t>Property and equipment</t>
        </is>
      </c>
      <c r="B8" s="4" t="n">
        <v>2</v>
      </c>
      <c r="C8" s="4" t="n">
        <v>2</v>
      </c>
    </row>
    <row r="9">
      <c r="A9" s="3" t="inlineStr">
        <is>
          <t>Deferred tax asset before valuation allowance</t>
        </is>
      </c>
      <c r="B9" s="4" t="n">
        <v>98760</v>
      </c>
      <c r="C9" s="4" t="n">
        <v>91617</v>
      </c>
    </row>
    <row r="10">
      <c r="A10" s="3" t="inlineStr">
        <is>
          <t>Valuation allowance</t>
        </is>
      </c>
      <c r="B10" s="4" t="n">
        <v>-98760</v>
      </c>
      <c r="C10" s="4" t="n">
        <v>-91617</v>
      </c>
    </row>
    <row r="11">
      <c r="A11" s="3" t="inlineStr">
        <is>
          <t>Net deferred tax asset</t>
        </is>
      </c>
      <c r="B11" s="3" t="inlineStr">
        <is>
          <t xml:space="preserve"> </t>
        </is>
      </c>
      <c r="C11" s="3"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35" customWidth="1" min="2" max="2"/>
    <col width="13" customWidth="1" min="3" max="3"/>
    <col width="36" customWidth="1" min="4" max="4"/>
    <col width="29" customWidth="1" min="5" max="5"/>
    <col width="13" customWidth="1" min="6" max="6"/>
  </cols>
  <sheetData>
    <row r="1">
      <c r="A1" s="1" t="inlineStr">
        <is>
          <t>STATEMENTS OF CHANGES IN SHAREHOLDERS' EQUITY - USD ($) $ in Thousands</t>
        </is>
      </c>
      <c r="B1" s="2" t="inlineStr">
        <is>
          <t>Ordinary shares [Member]</t>
        </is>
      </c>
      <c r="D1" s="2" t="inlineStr">
        <is>
          <t>Additional paid-in capital [Member]</t>
        </is>
      </c>
      <c r="E1" s="2" t="inlineStr">
        <is>
          <t>Accumulated deficit [Member]</t>
        </is>
      </c>
      <c r="F1" s="2" t="inlineStr">
        <is>
          <t>Total</t>
        </is>
      </c>
    </row>
    <row r="2">
      <c r="A2" s="3" t="inlineStr">
        <is>
          <t>Balance at Dec. 31, 2018</t>
        </is>
      </c>
      <c r="B2" s="6" t="n">
        <v>164</v>
      </c>
      <c r="D2" s="6" t="n">
        <v>367920</v>
      </c>
      <c r="E2" s="6" t="n">
        <v>-330841</v>
      </c>
      <c r="F2" s="6" t="n">
        <v>37243</v>
      </c>
    </row>
    <row r="3">
      <c r="A3" s="3" t="inlineStr">
        <is>
          <t>Balance, shares at Dec. 31, 2018</t>
        </is>
      </c>
      <c r="B3" s="4" t="n">
        <v>59849784</v>
      </c>
    </row>
    <row r="4">
      <c r="A4" s="3" t="inlineStr">
        <is>
          <t>Options exercised</t>
        </is>
      </c>
      <c r="B4" s="6" t="n">
        <v>3</v>
      </c>
      <c r="D4" s="4" t="n">
        <v>3246</v>
      </c>
      <c r="F4" s="4" t="n">
        <v>3249</v>
      </c>
    </row>
    <row r="5">
      <c r="A5" s="3" t="inlineStr">
        <is>
          <t>Options exercised, shares</t>
        </is>
      </c>
      <c r="B5" s="4" t="n">
        <v>878378</v>
      </c>
    </row>
    <row r="6">
      <c r="A6" s="3" t="inlineStr">
        <is>
          <t>Issuance of shares and warrants, net</t>
        </is>
      </c>
      <c r="B6" s="6" t="n">
        <v>20</v>
      </c>
      <c r="D6" s="4" t="n">
        <v>22738</v>
      </c>
      <c r="F6" s="4" t="n">
        <v>22758</v>
      </c>
    </row>
    <row r="7">
      <c r="A7" s="3" t="inlineStr">
        <is>
          <t>Issuance of shares and warrants, net, shares</t>
        </is>
      </c>
      <c r="B7" s="4" t="n">
        <v>7194674</v>
      </c>
    </row>
    <row r="8">
      <c r="A8" s="3" t="inlineStr">
        <is>
          <t>Stock-based compensation relating to options issued to employees, directors and non-employees</t>
        </is>
      </c>
      <c r="D8" s="4" t="n">
        <v>2408</v>
      </c>
      <c r="F8" s="4" t="n">
        <v>2408</v>
      </c>
    </row>
    <row r="9">
      <c r="A9" s="3" t="inlineStr">
        <is>
          <t>Net loss</t>
        </is>
      </c>
      <c r="E9" s="4" t="n">
        <v>-27337</v>
      </c>
      <c r="F9" s="4" t="n">
        <v>-27337</v>
      </c>
    </row>
    <row r="10">
      <c r="A10" s="3" t="inlineStr">
        <is>
          <t>Balance at Dec. 31, 2019</t>
        </is>
      </c>
      <c r="B10" s="6" t="n">
        <v>187</v>
      </c>
      <c r="D10" s="4" t="n">
        <v>396312</v>
      </c>
      <c r="E10" s="4" t="n">
        <v>-358178</v>
      </c>
      <c r="F10" s="4" t="n">
        <v>38321</v>
      </c>
    </row>
    <row r="11">
      <c r="A11" s="3" t="inlineStr">
        <is>
          <t>Balance, shares at Dec. 31, 2019</t>
        </is>
      </c>
      <c r="B11" s="4" t="n">
        <v>67922836</v>
      </c>
    </row>
    <row r="12">
      <c r="A12" s="3" t="inlineStr">
        <is>
          <t>Options exercised</t>
        </is>
      </c>
      <c r="B12" s="6" t="n">
        <v>9</v>
      </c>
      <c r="D12" s="4" t="n">
        <v>15906</v>
      </c>
      <c r="F12" s="4" t="n">
        <v>15915</v>
      </c>
    </row>
    <row r="13">
      <c r="A13" s="3" t="inlineStr">
        <is>
          <t>Options exercised, shares</t>
        </is>
      </c>
      <c r="B13" s="4" t="n">
        <v>3070542</v>
      </c>
    </row>
    <row r="14">
      <c r="A14" s="3" t="inlineStr">
        <is>
          <t>Warrants exercised</t>
        </is>
      </c>
      <c r="B14" s="6" t="n">
        <v>11</v>
      </c>
      <c r="D14" s="4" t="n">
        <v>18314</v>
      </c>
      <c r="F14" s="4" t="n">
        <v>18325</v>
      </c>
    </row>
    <row r="15">
      <c r="A15" s="3" t="inlineStr">
        <is>
          <t>Warrants exercised, shares</t>
        </is>
      </c>
      <c r="B15" s="4" t="n">
        <v>3866139</v>
      </c>
    </row>
    <row r="16">
      <c r="A16" s="3" t="inlineStr">
        <is>
          <t>Issuance of shares, net</t>
        </is>
      </c>
      <c r="B16" s="6" t="n">
        <v>24</v>
      </c>
      <c r="D16" s="4" t="n">
        <v>74123</v>
      </c>
      <c r="F16" s="4" t="n">
        <v>74147</v>
      </c>
    </row>
    <row r="17">
      <c r="A17" s="3" t="inlineStr">
        <is>
          <t>Issuance of shares, net, shares</t>
        </is>
      </c>
      <c r="B17" s="4" t="n">
        <v>8816339</v>
      </c>
    </row>
    <row r="18">
      <c r="A18" s="3" t="inlineStr">
        <is>
          <t>Stock-based compensation relating to options issued to employees, directors and non-employees</t>
        </is>
      </c>
      <c r="D18" s="4" t="n">
        <v>2772</v>
      </c>
      <c r="F18" s="4" t="n">
        <v>2772</v>
      </c>
    </row>
    <row r="19">
      <c r="A19" s="3" t="inlineStr">
        <is>
          <t>Net loss</t>
        </is>
      </c>
      <c r="E19" s="4" t="n">
        <v>-29698</v>
      </c>
      <c r="F19" s="4" t="n">
        <v>-29698</v>
      </c>
    </row>
    <row r="20">
      <c r="A20" s="3" t="inlineStr">
        <is>
          <t>Balance at Dec. 31, 2020</t>
        </is>
      </c>
      <c r="B20" s="6" t="n">
        <v>231</v>
      </c>
      <c r="D20" s="4" t="n">
        <v>507427</v>
      </c>
      <c r="E20" s="4" t="n">
        <v>-387876</v>
      </c>
      <c r="F20" s="6" t="n">
        <v>119782</v>
      </c>
    </row>
    <row r="21">
      <c r="A21" s="3" t="inlineStr">
        <is>
          <t>Balance, shares at Dec. 31, 2020</t>
        </is>
      </c>
      <c r="B21" s="4" t="n">
        <v>83675856</v>
      </c>
      <c r="F21" s="4" t="n">
        <v>83675856</v>
      </c>
    </row>
    <row r="22">
      <c r="A22" s="3" t="inlineStr">
        <is>
          <t>Exercise of options and ESPP shares</t>
        </is>
      </c>
      <c r="B22" s="6" t="n">
        <v>1</v>
      </c>
      <c r="D22" s="4" t="n">
        <v>1454</v>
      </c>
      <c r="F22" s="6" t="n">
        <v>1455</v>
      </c>
    </row>
    <row r="23">
      <c r="A23" s="3" t="inlineStr">
        <is>
          <t>Exercise of options and ESPP shares, shares</t>
        </is>
      </c>
      <c r="B23" s="4" t="n">
        <v>335204</v>
      </c>
    </row>
    <row r="24">
      <c r="A24" s="3" t="inlineStr">
        <is>
          <t>Warrants exercised</t>
        </is>
      </c>
      <c r="B24" s="3" t="inlineStr">
        <is>
          <t xml:space="preserve"> </t>
        </is>
      </c>
      <c r="C24" s="3" t="inlineStr">
        <is>
          <t>[1]</t>
        </is>
      </c>
      <c r="D24" s="4" t="n">
        <v>425</v>
      </c>
      <c r="F24" s="4" t="n">
        <v>425</v>
      </c>
    </row>
    <row r="25">
      <c r="A25" s="3" t="inlineStr">
        <is>
          <t>Warrants exercised, shares</t>
        </is>
      </c>
      <c r="B25" s="4" t="n">
        <v>89557</v>
      </c>
    </row>
    <row r="26">
      <c r="A26" s="3" t="inlineStr">
        <is>
          <t>Issuance of shares, net</t>
        </is>
      </c>
      <c r="B26" s="6" t="n">
        <v>7</v>
      </c>
      <c r="D26" s="4" t="n">
        <v>14951</v>
      </c>
      <c r="F26" s="4" t="n">
        <v>14958</v>
      </c>
    </row>
    <row r="27">
      <c r="A27" s="3" t="inlineStr">
        <is>
          <t>Issuance of shares, net, shares</t>
        </is>
      </c>
      <c r="B27" s="4" t="n">
        <v>2332815</v>
      </c>
    </row>
    <row r="28">
      <c r="A28" s="3" t="inlineStr">
        <is>
          <t>Stock-based compensation relating to options issued to employees, directors and non-employees</t>
        </is>
      </c>
      <c r="D28" s="4" t="n">
        <v>4276</v>
      </c>
      <c r="F28" s="4" t="n">
        <v>4276</v>
      </c>
    </row>
    <row r="29">
      <c r="A29" s="3" t="inlineStr">
        <is>
          <t>Net loss</t>
        </is>
      </c>
      <c r="E29" s="4" t="n">
        <v>-34203</v>
      </c>
      <c r="F29" s="4" t="n">
        <v>-34203</v>
      </c>
    </row>
    <row r="30">
      <c r="A30" s="3" t="inlineStr">
        <is>
          <t>Balance at Dec. 31, 2021</t>
        </is>
      </c>
      <c r="B30" s="6" t="n">
        <v>239</v>
      </c>
      <c r="D30" s="6" t="n">
        <v>528533</v>
      </c>
      <c r="E30" s="6" t="n">
        <v>-422079</v>
      </c>
      <c r="F30" s="6" t="n">
        <v>106693</v>
      </c>
    </row>
    <row r="31">
      <c r="A31" s="3" t="inlineStr">
        <is>
          <t>Balance, shares at Dec. 31, 2021</t>
        </is>
      </c>
      <c r="B31" s="4" t="n">
        <v>86433432</v>
      </c>
      <c r="F31" s="4" t="n">
        <v>86433432</v>
      </c>
    </row>
    <row r="32"/>
    <row r="33">
      <c r="A33" s="3" t="inlineStr">
        <is>
          <t>[1]</t>
        </is>
      </c>
      <c r="B33" s="3" t="inlineStr">
        <is>
          <t>Representing amount lower than $1.</t>
        </is>
      </c>
    </row>
  </sheetData>
  <mergeCells count="3">
    <mergeCell ref="B1:C1"/>
    <mergeCell ref="A32:F32"/>
    <mergeCell ref="B33:F3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8" customWidth="1" min="1" max="1"/>
    <col width="25" customWidth="1" min="2" max="2"/>
    <col width="21" customWidth="1" min="3" max="3"/>
    <col width="21" customWidth="1" min="4" max="4"/>
  </cols>
  <sheetData>
    <row r="1">
      <c r="A1" s="1" t="inlineStr">
        <is>
          <t>GEOGRAPHIC INFORMATION AND MAJOR CUSTOMERS (Details) $ in Thousands</t>
        </is>
      </c>
      <c r="B1" s="2" t="inlineStr">
        <is>
          <t>12 Months Ended</t>
        </is>
      </c>
    </row>
    <row r="2">
      <c r="B2" s="2" t="inlineStr">
        <is>
          <t>Dec. 31, 2021USD ($)item</t>
        </is>
      </c>
      <c r="C2" s="2" t="inlineStr">
        <is>
          <t>Dec. 31, 2020USD ($)</t>
        </is>
      </c>
      <c r="D2" s="2" t="inlineStr">
        <is>
          <t>Dec. 31, 2019USD ($)</t>
        </is>
      </c>
    </row>
    <row r="3">
      <c r="A3" s="5" t="inlineStr">
        <is>
          <t>Segment Reporting Geograhic Area [Line Items]</t>
        </is>
      </c>
    </row>
    <row r="4">
      <c r="A4" s="3" t="inlineStr">
        <is>
          <t>Number of operating segments | item</t>
        </is>
      </c>
      <c r="B4" s="4" t="n">
        <v>1</v>
      </c>
    </row>
    <row r="5">
      <c r="A5" s="3" t="inlineStr">
        <is>
          <t>Revenue from sales to customers</t>
        </is>
      </c>
      <c r="B5" s="6" t="n">
        <v>6000</v>
      </c>
      <c r="C5" s="6" t="n">
        <v>2000</v>
      </c>
      <c r="D5" s="3" t="inlineStr">
        <is>
          <t xml:space="preserve"> </t>
        </is>
      </c>
    </row>
    <row r="6">
      <c r="A6" s="3" t="inlineStr">
        <is>
          <t>Long-lived assets</t>
        </is>
      </c>
      <c r="B6" s="6" t="n">
        <v>3905</v>
      </c>
      <c r="C6" s="6" t="n">
        <v>4483</v>
      </c>
    </row>
    <row r="7">
      <c r="A7" s="3" t="inlineStr">
        <is>
          <t>Revenue [Member] | Customer Concentration Risk [Member] | Customer A [Member]</t>
        </is>
      </c>
    </row>
    <row r="8">
      <c r="A8" s="5" t="inlineStr">
        <is>
          <t>Segment Reporting Geograhic Area [Line Items]</t>
        </is>
      </c>
    </row>
    <row r="9">
      <c r="A9" s="3" t="inlineStr">
        <is>
          <t>Sales to a single customer exceeding 10%</t>
        </is>
      </c>
      <c r="B9" s="3" t="inlineStr">
        <is>
          <t>100.00%</t>
        </is>
      </c>
      <c r="C9" s="3" t="inlineStr">
        <is>
          <t>100.00%</t>
        </is>
      </c>
      <c r="D9" s="3" t="inlineStr">
        <is>
          <t xml:space="preserve"> </t>
        </is>
      </c>
    </row>
    <row r="10">
      <c r="A10" s="3" t="inlineStr">
        <is>
          <t>Europe [Member]</t>
        </is>
      </c>
    </row>
    <row r="11">
      <c r="A11" s="5" t="inlineStr">
        <is>
          <t>Segment Reporting Geograhic Area [Line Items]</t>
        </is>
      </c>
    </row>
    <row r="12">
      <c r="A12" s="3" t="inlineStr">
        <is>
          <t>Revenue from sales to customers</t>
        </is>
      </c>
      <c r="B12" s="6" t="n">
        <v>6000</v>
      </c>
      <c r="C12" s="6" t="n">
        <v>2000</v>
      </c>
      <c r="D12" s="3" t="inlineStr">
        <is>
          <t xml:space="preserve"> </t>
        </is>
      </c>
    </row>
    <row r="13">
      <c r="A13" s="3" t="inlineStr">
        <is>
          <t>Israel [Member]</t>
        </is>
      </c>
    </row>
    <row r="14">
      <c r="A14" s="5" t="inlineStr">
        <is>
          <t>Segment Reporting Geograhic Area [Line Items]</t>
        </is>
      </c>
    </row>
    <row r="15">
      <c r="A15" s="3" t="inlineStr">
        <is>
          <t>Long-lived assets</t>
        </is>
      </c>
      <c r="B15" s="4" t="n">
        <v>3787</v>
      </c>
      <c r="C15" s="4" t="n">
        <v>4240</v>
      </c>
    </row>
    <row r="16">
      <c r="A16" s="3" t="inlineStr">
        <is>
          <t>Unites States [Member]</t>
        </is>
      </c>
    </row>
    <row r="17">
      <c r="A17" s="5" t="inlineStr">
        <is>
          <t>Segment Reporting Geograhic Area [Line Items]</t>
        </is>
      </c>
    </row>
    <row r="18">
      <c r="A18" s="3" t="inlineStr">
        <is>
          <t>Long-lived assets</t>
        </is>
      </c>
      <c r="B18" s="6" t="n">
        <v>118</v>
      </c>
      <c r="C18" s="6" t="n">
        <v>243</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ND OTHER INCOME, NET (Schedule of Financial and Other Income, Net) (Details) - USD ($) $ in Thousands</t>
        </is>
      </c>
      <c r="B1" s="2" t="inlineStr">
        <is>
          <t>12 Months Ended</t>
        </is>
      </c>
    </row>
    <row r="2">
      <c r="B2" s="2" t="inlineStr">
        <is>
          <t>Dec. 31, 2021</t>
        </is>
      </c>
      <c r="C2" s="2" t="inlineStr">
        <is>
          <t>Dec. 31, 2020</t>
        </is>
      </c>
      <c r="D2" s="2" t="inlineStr">
        <is>
          <t>Dec. 31, 2019</t>
        </is>
      </c>
    </row>
    <row r="3">
      <c r="A3" s="5" t="inlineStr">
        <is>
          <t>Other Income and Expenses [Abstract]</t>
        </is>
      </c>
    </row>
    <row r="4">
      <c r="A4" s="3" t="inlineStr">
        <is>
          <t>Interest income</t>
        </is>
      </c>
      <c r="B4" s="6" t="n">
        <v>894</v>
      </c>
      <c r="C4" s="6" t="n">
        <v>1765</v>
      </c>
      <c r="D4" s="6" t="n">
        <v>935</v>
      </c>
    </row>
    <row r="5">
      <c r="A5" s="3" t="inlineStr">
        <is>
          <t>Bank fees and other finance expenses</t>
        </is>
      </c>
      <c r="B5" s="4" t="n">
        <v>-25</v>
      </c>
      <c r="C5" s="4" t="n">
        <v>-42</v>
      </c>
      <c r="D5" s="4" t="n">
        <v>-32</v>
      </c>
    </row>
    <row r="6">
      <c r="A6" s="3" t="inlineStr">
        <is>
          <t>Foreign currency translation adjustments</t>
        </is>
      </c>
      <c r="B6" s="4" t="n">
        <v>-1</v>
      </c>
      <c r="C6" s="4" t="n">
        <v>63</v>
      </c>
      <c r="D6" s="4" t="n">
        <v>-218</v>
      </c>
    </row>
    <row r="7">
      <c r="A7" s="3" t="inlineStr">
        <is>
          <t>Gain (loss) from sales and disposals of fixed assets</t>
        </is>
      </c>
      <c r="B7" s="4" t="n">
        <v>3</v>
      </c>
      <c r="C7" s="4" t="n">
        <v>12</v>
      </c>
      <c r="D7" s="4" t="n">
        <v>135</v>
      </c>
    </row>
    <row r="8">
      <c r="A8" s="3" t="inlineStr">
        <is>
          <t>Financial and other income, net</t>
        </is>
      </c>
      <c r="B8" s="6" t="n">
        <v>871</v>
      </c>
      <c r="C8" s="6" t="n">
        <v>1798</v>
      </c>
      <c r="D8" s="6" t="n">
        <v>82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LATED PARTY BALANCES AND TRANSACTIONS (Details) - USD ($) $ in Thousands</t>
        </is>
      </c>
      <c r="B1" s="2" t="inlineStr">
        <is>
          <t>12 Months Ended</t>
        </is>
      </c>
    </row>
    <row r="2">
      <c r="B2" s="2" t="inlineStr">
        <is>
          <t>Dec. 31, 2021</t>
        </is>
      </c>
      <c r="C2" s="2" t="inlineStr">
        <is>
          <t>Dec. 31, 2020</t>
        </is>
      </c>
      <c r="D2" s="2" t="inlineStr">
        <is>
          <t>Dec. 31, 2019</t>
        </is>
      </c>
    </row>
    <row r="3">
      <c r="A3" s="5" t="inlineStr">
        <is>
          <t>Related Party Transactions [Abstract]</t>
        </is>
      </c>
    </row>
    <row r="4">
      <c r="A4" s="3" t="inlineStr">
        <is>
          <t>Trade payables and accrued expenses</t>
        </is>
      </c>
      <c r="B4" s="6" t="n">
        <v>94</v>
      </c>
      <c r="C4" s="6" t="n">
        <v>83</v>
      </c>
    </row>
    <row r="5">
      <c r="A5" s="3" t="inlineStr">
        <is>
          <t>Amounts charged to research and development expenses</t>
        </is>
      </c>
      <c r="B5" s="6" t="n">
        <v>240</v>
      </c>
      <c r="C5" s="6" t="n">
        <v>294</v>
      </c>
      <c r="D5" s="6" t="n">
        <v>24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ES PER SHARE (Schedule of Computation of Basic and Diluted Losses Per Share) (Details) - USD ($) $ / shares in Units, $ in Thousands</t>
        </is>
      </c>
      <c r="B1" s="2" t="inlineStr">
        <is>
          <t>12 Months Ended</t>
        </is>
      </c>
    </row>
    <row r="2">
      <c r="B2" s="2" t="inlineStr">
        <is>
          <t>Dec. 31, 2021</t>
        </is>
      </c>
      <c r="C2" s="2" t="inlineStr">
        <is>
          <t>Dec. 31, 2020</t>
        </is>
      </c>
      <c r="D2" s="2" t="inlineStr">
        <is>
          <t>Dec. 31, 2019</t>
        </is>
      </c>
    </row>
    <row r="3">
      <c r="A3" s="5" t="inlineStr">
        <is>
          <t>Numerator:</t>
        </is>
      </c>
    </row>
    <row r="4">
      <c r="A4" s="3" t="inlineStr">
        <is>
          <t>Net loss for basic and diluted loss per share</t>
        </is>
      </c>
      <c r="B4" s="6" t="n">
        <v>-34203</v>
      </c>
      <c r="C4" s="6" t="n">
        <v>-29698</v>
      </c>
      <c r="D4" s="6" t="n">
        <v>-27337</v>
      </c>
    </row>
    <row r="5">
      <c r="A5" s="5" t="inlineStr">
        <is>
          <t>Denominator:</t>
        </is>
      </c>
    </row>
    <row r="6">
      <c r="A6" s="3" t="inlineStr">
        <is>
          <t>Weighted average number of ordinary shares used in computing basic and diluted net loss per share</t>
        </is>
      </c>
      <c r="B6" s="4" t="n">
        <v>84203971</v>
      </c>
      <c r="C6" s="4" t="n">
        <v>79591187</v>
      </c>
      <c r="D6" s="4" t="n">
        <v>63636673</v>
      </c>
    </row>
    <row r="7">
      <c r="A7" s="3" t="inlineStr">
        <is>
          <t>Basic and diluted earnings per ordinary share</t>
        </is>
      </c>
      <c r="B7" s="8" t="n">
        <v>-0.41</v>
      </c>
      <c r="C7" s="8" t="n">
        <v>-0.37</v>
      </c>
      <c r="D7" s="8" t="n">
        <v>-0.4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5" t="inlineStr">
        <is>
          <t>Cash flows from operating activities:</t>
        </is>
      </c>
    </row>
    <row r="4">
      <c r="A4" s="3" t="inlineStr">
        <is>
          <t>Net loss</t>
        </is>
      </c>
      <c r="B4" s="6" t="n">
        <v>-34203</v>
      </c>
      <c r="C4" s="6" t="n">
        <v>-29698</v>
      </c>
      <c r="D4" s="6" t="n">
        <v>-27337</v>
      </c>
    </row>
    <row r="5">
      <c r="A5" s="5" t="inlineStr">
        <is>
          <t>Adjustments required to reconcile net loss to net cash used in operating activities:</t>
        </is>
      </c>
    </row>
    <row r="6">
      <c r="A6" s="3" t="inlineStr">
        <is>
          <t>Stock-based compensation</t>
        </is>
      </c>
      <c r="B6" s="4" t="n">
        <v>4276</v>
      </c>
      <c r="C6" s="4" t="n">
        <v>2772</v>
      </c>
      <c r="D6" s="4" t="n">
        <v>2408</v>
      </c>
    </row>
    <row r="7">
      <c r="A7" s="3" t="inlineStr">
        <is>
          <t>Depreciation</t>
        </is>
      </c>
      <c r="B7" s="4" t="n">
        <v>461</v>
      </c>
      <c r="C7" s="4" t="n">
        <v>715</v>
      </c>
      <c r="D7" s="4" t="n">
        <v>989</v>
      </c>
    </row>
    <row r="8">
      <c r="A8" s="3" t="inlineStr">
        <is>
          <t>Increase (decrease) in Severance pay, net</t>
        </is>
      </c>
      <c r="B8" s="4" t="n">
        <v>-101</v>
      </c>
      <c r="C8" s="4" t="n">
        <v>184</v>
      </c>
      <c r="D8" s="4" t="n">
        <v>-22</v>
      </c>
    </row>
    <row r="9">
      <c r="A9" s="3" t="inlineStr">
        <is>
          <t>Gain from property and equipment sales and disposals</t>
        </is>
      </c>
      <c r="B9" s="4" t="n">
        <v>-3</v>
      </c>
      <c r="C9" s="4" t="n">
        <v>-12</v>
      </c>
      <c r="D9" s="4" t="n">
        <v>-135</v>
      </c>
    </row>
    <row r="10">
      <c r="A10" s="3" t="inlineStr">
        <is>
          <t>Decrease (increase) in interest receivables from short-term bank deposits</t>
        </is>
      </c>
      <c r="B10" s="4" t="n">
        <v>469</v>
      </c>
      <c r="C10" s="4" t="n">
        <v>-532</v>
      </c>
      <c r="D10" s="4" t="n">
        <v>66</v>
      </c>
    </row>
    <row r="11">
      <c r="A11" s="3" t="inlineStr">
        <is>
          <t>Decrease (increase) in trade receivables</t>
        </is>
      </c>
      <c r="B11" s="4" t="n">
        <v>2000</v>
      </c>
      <c r="C11" s="4" t="n">
        <v>-2000</v>
      </c>
      <c r="D11" s="3" t="inlineStr">
        <is>
          <t xml:space="preserve"> </t>
        </is>
      </c>
    </row>
    <row r="12">
      <c r="A12" s="3" t="inlineStr">
        <is>
          <t>Increase in other accounts receivable and prepaid expenses</t>
        </is>
      </c>
      <c r="B12" s="4" t="n">
        <v>-2802</v>
      </c>
      <c r="C12" s="4" t="n">
        <v>-1613</v>
      </c>
      <c r="D12" s="4" t="n">
        <v>-142</v>
      </c>
    </row>
    <row r="13">
      <c r="A13" s="3" t="inlineStr">
        <is>
          <t>Decrease (increase) in long-term prepaid expenses</t>
        </is>
      </c>
      <c r="B13" s="4" t="n">
        <v>-31</v>
      </c>
      <c r="C13" s="4" t="n">
        <v>-1187</v>
      </c>
      <c r="D13" s="4" t="n">
        <v>83</v>
      </c>
    </row>
    <row r="14">
      <c r="A14" s="3" t="inlineStr">
        <is>
          <t>Decrease in operating lease right of use asset</t>
        </is>
      </c>
      <c r="B14" s="4" t="n">
        <v>525</v>
      </c>
      <c r="C14" s="4" t="n">
        <v>475</v>
      </c>
      <c r="D14" s="4" t="n">
        <v>2165</v>
      </c>
    </row>
    <row r="15">
      <c r="A15" s="3" t="inlineStr">
        <is>
          <t>Increase (decrease) in trade payables and other accounts payable and accrued expenses</t>
        </is>
      </c>
      <c r="B15" s="4" t="n">
        <v>3367</v>
      </c>
      <c r="C15" s="4" t="n">
        <v>3817</v>
      </c>
      <c r="D15" s="4" t="n">
        <v>-3502</v>
      </c>
    </row>
    <row r="16">
      <c r="A16" s="3" t="inlineStr">
        <is>
          <t>Increase (decrease) in deferred participation in R&amp;D expenses</t>
        </is>
      </c>
      <c r="B16" s="4" t="n">
        <v>3708</v>
      </c>
      <c r="C16" s="4" t="n">
        <v>-829</v>
      </c>
      <c r="D16" s="4" t="n">
        <v>-627</v>
      </c>
    </row>
    <row r="17">
      <c r="A17" s="3" t="inlineStr">
        <is>
          <t>Decrease in operating lease liability</t>
        </is>
      </c>
      <c r="B17" s="4" t="n">
        <v>-416</v>
      </c>
      <c r="C17" s="4" t="n">
        <v>-412</v>
      </c>
      <c r="D17" s="4" t="n">
        <v>-1834</v>
      </c>
    </row>
    <row r="18">
      <c r="A18" s="3" t="inlineStr">
        <is>
          <t>Net cash used in operating activities</t>
        </is>
      </c>
      <c r="B18" s="4" t="n">
        <v>-22750</v>
      </c>
      <c r="C18" s="4" t="n">
        <v>-28320</v>
      </c>
      <c r="D18" s="4" t="n">
        <v>-27888</v>
      </c>
    </row>
    <row r="19">
      <c r="A19" s="5" t="inlineStr">
        <is>
          <t>Cash flows from investing activities:</t>
        </is>
      </c>
    </row>
    <row r="20">
      <c r="A20" s="3" t="inlineStr">
        <is>
          <t>Proceeds from maturity of short-term bank deposits</t>
        </is>
      </c>
      <c r="B20" s="4" t="n">
        <v>136850</v>
      </c>
      <c r="C20" s="4" t="n">
        <v>70300</v>
      </c>
      <c r="D20" s="4" t="n">
        <v>59403</v>
      </c>
    </row>
    <row r="21">
      <c r="A21" s="3" t="inlineStr">
        <is>
          <t>Investment in short-term bank deposits</t>
        </is>
      </c>
      <c r="B21" s="4" t="n">
        <v>-129945</v>
      </c>
      <c r="C21" s="4" t="n">
        <v>-152350</v>
      </c>
      <c r="D21" s="4" t="n">
        <v>-54300</v>
      </c>
    </row>
    <row r="22">
      <c r="A22" s="3" t="inlineStr">
        <is>
          <t>Purchase of property and equipment</t>
        </is>
      </c>
      <c r="B22" s="4" t="n">
        <v>-292</v>
      </c>
      <c r="C22" s="4" t="n">
        <v>-166</v>
      </c>
      <c r="D22" s="4" t="n">
        <v>-155</v>
      </c>
    </row>
    <row r="23">
      <c r="A23" s="3" t="inlineStr">
        <is>
          <t>Proceeds from sale of property and equipment</t>
        </is>
      </c>
      <c r="B23" s="4" t="n">
        <v>3</v>
      </c>
      <c r="C23" s="4" t="n">
        <v>44</v>
      </c>
      <c r="D23" s="4" t="n">
        <v>382</v>
      </c>
    </row>
    <row r="24">
      <c r="A24" s="3" t="inlineStr">
        <is>
          <t>Net cash provided by (used in) investing activities</t>
        </is>
      </c>
      <c r="B24" s="4" t="n">
        <v>6616</v>
      </c>
      <c r="C24" s="4" t="n">
        <v>-82172</v>
      </c>
      <c r="D24" s="4" t="n">
        <v>5330</v>
      </c>
    </row>
    <row r="25">
      <c r="A25" s="5" t="inlineStr">
        <is>
          <t>Cash flows from financing activities:</t>
        </is>
      </c>
    </row>
    <row r="26">
      <c r="A26" s="3" t="inlineStr">
        <is>
          <t>Proceeds from issuance of ordinary shares, net</t>
        </is>
      </c>
      <c r="B26" s="4" t="n">
        <v>14958</v>
      </c>
      <c r="C26" s="4" t="n">
        <v>74147</v>
      </c>
      <c r="D26" s="4" t="n">
        <v>22758</v>
      </c>
    </row>
    <row r="27">
      <c r="A27" s="3" t="inlineStr">
        <is>
          <t>Proceeds from exercise of warrants</t>
        </is>
      </c>
      <c r="B27" s="4" t="n">
        <v>425</v>
      </c>
      <c r="C27" s="4" t="n">
        <v>18325</v>
      </c>
      <c r="D27" s="3" t="inlineStr">
        <is>
          <t xml:space="preserve"> </t>
        </is>
      </c>
    </row>
    <row r="28">
      <c r="A28" s="3" t="inlineStr">
        <is>
          <t>Proceeds from exercise of stock-based awards</t>
        </is>
      </c>
      <c r="B28" s="4" t="n">
        <v>1455</v>
      </c>
      <c r="C28" s="4" t="n">
        <v>15991</v>
      </c>
      <c r="D28" s="4" t="n">
        <v>3173</v>
      </c>
    </row>
    <row r="29">
      <c r="A29" s="3" t="inlineStr">
        <is>
          <t>Net cash provided by financing activities</t>
        </is>
      </c>
      <c r="B29" s="4" t="n">
        <v>16838</v>
      </c>
      <c r="C29" s="4" t="n">
        <v>108463</v>
      </c>
      <c r="D29" s="4" t="n">
        <v>25931</v>
      </c>
    </row>
    <row r="30">
      <c r="A30" s="3" t="inlineStr">
        <is>
          <t>Increase (decrease) in cash, cash equivalents and restricted cash</t>
        </is>
      </c>
      <c r="B30" s="4" t="n">
        <v>704</v>
      </c>
      <c r="C30" s="4" t="n">
        <v>-2029</v>
      </c>
      <c r="D30" s="4" t="n">
        <v>3373</v>
      </c>
    </row>
    <row r="31">
      <c r="A31" s="3" t="inlineStr">
        <is>
          <t>Cash, cash equivalents and restricted cash at the beginning of the year</t>
        </is>
      </c>
      <c r="B31" s="4" t="n">
        <v>7810</v>
      </c>
      <c r="C31" s="4" t="n">
        <v>9839</v>
      </c>
      <c r="D31" s="4" t="n">
        <v>6466</v>
      </c>
    </row>
    <row r="32">
      <c r="A32" s="3" t="inlineStr">
        <is>
          <t>Cash and cash equivalents and restricted cash at the end of the year</t>
        </is>
      </c>
      <c r="B32" s="4" t="n">
        <v>8514</v>
      </c>
      <c r="C32" s="4" t="n">
        <v>7810</v>
      </c>
      <c r="D32" s="4" t="n">
        <v>9839</v>
      </c>
    </row>
    <row r="33">
      <c r="A33" s="5" t="inlineStr">
        <is>
          <t>Supplemental disclosure of non-cash investing and financing activities:</t>
        </is>
      </c>
    </row>
    <row r="34">
      <c r="A34" s="3" t="inlineStr">
        <is>
          <t>Purchase of property and equipment</t>
        </is>
      </c>
      <c r="B34" s="4" t="n">
        <v>116</v>
      </c>
      <c r="C34" s="4" t="n">
        <v>16</v>
      </c>
      <c r="D34" s="4" t="n">
        <v>47</v>
      </c>
    </row>
    <row r="35">
      <c r="A35" s="3" t="inlineStr">
        <is>
          <t>Receivables on account of shares</t>
        </is>
      </c>
      <c r="B35" s="3" t="inlineStr">
        <is>
          <t xml:space="preserve"> </t>
        </is>
      </c>
      <c r="C35" s="3" t="inlineStr">
        <is>
          <t xml:space="preserve"> </t>
        </is>
      </c>
      <c r="D35" s="4" t="n">
        <v>76</v>
      </c>
    </row>
    <row r="36">
      <c r="A36" s="3" t="inlineStr">
        <is>
          <t>Right-of-use asset obtained in exchange for operating lease liability</t>
        </is>
      </c>
      <c r="B36" s="3" t="inlineStr">
        <is>
          <t xml:space="preserve"> </t>
        </is>
      </c>
      <c r="C36" s="4" t="n">
        <v>-194</v>
      </c>
      <c r="D36" s="4" t="n">
        <v>363</v>
      </c>
    </row>
    <row r="37">
      <c r="A37" s="5" t="inlineStr">
        <is>
          <t>Cash paid (received) during the year for:</t>
        </is>
      </c>
    </row>
    <row r="38">
      <c r="A38" s="3" t="inlineStr">
        <is>
          <t>Interest payments received from short-term bank deposits and cash equivalents</t>
        </is>
      </c>
      <c r="B38" s="4" t="n">
        <v>1364</v>
      </c>
      <c r="C38" s="4" t="n">
        <v>1232</v>
      </c>
      <c r="D38" s="4" t="n">
        <v>1002</v>
      </c>
    </row>
    <row r="39">
      <c r="A39" s="5" t="inlineStr">
        <is>
          <t>Reconciliation of cash, cash equivalents and restricted cash:</t>
        </is>
      </c>
    </row>
    <row r="40">
      <c r="A40" s="3" t="inlineStr">
        <is>
          <t>Cash and cash equivalents</t>
        </is>
      </c>
      <c r="B40" s="4" t="n">
        <v>7801</v>
      </c>
      <c r="C40" s="4" t="n">
        <v>7143</v>
      </c>
      <c r="D40" s="4" t="n">
        <v>9187</v>
      </c>
    </row>
    <row r="41">
      <c r="A41" s="3" t="inlineStr">
        <is>
          <t>Restricted cash</t>
        </is>
      </c>
      <c r="B41" s="4" t="n">
        <v>713</v>
      </c>
      <c r="C41" s="4" t="n">
        <v>667</v>
      </c>
      <c r="D41" s="4" t="n">
        <v>652</v>
      </c>
    </row>
    <row r="42">
      <c r="A42" s="3" t="inlineStr">
        <is>
          <t>Cash and cash equivalents and restricted cash at the end of the year</t>
        </is>
      </c>
      <c r="B42" s="6" t="n">
        <v>8514</v>
      </c>
      <c r="C42" s="6" t="n">
        <v>7810</v>
      </c>
      <c r="D42" s="6" t="n">
        <v>983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1</t>
        </is>
      </c>
    </row>
    <row r="3">
      <c r="A3" s="5" t="inlineStr">
        <is>
          <t>Organization, Consolidation and Presentation of Financial Statements [Abstract]</t>
        </is>
      </c>
    </row>
    <row r="4">
      <c r="A4" s="3" t="inlineStr">
        <is>
          <t>GENERAL</t>
        </is>
      </c>
      <c r="B4" s="3" t="inlineStr">
        <is>
          <t xml:space="preserve">NOTE 1: - GENERAL a. Compugen Ltd. (the “ Company b. The Company is headquartered in Holon, Israel. Its clinical development activities are headed from its United States c. The Company has incurred losses in the amount of $ d. On August 5, 2013, the Company entered into a Research and Development Collaboration and License Agreement Under the terms of the Bayer Agreement, the Company received an upfront payment of $10,000, and, following the return of the CGEN 15022 program in 2017, the Company is eligible to receive an aggregate of over $250,000 in potential milestone payments for Bapotulimab (formerly known as BAY1905254), not including aggregate milestone payments of approximately $23,000 received to date. Additionally, the Company is eligible to receive mid to high single digit royalties on global net sales of any approved products under the collaboration. Pursuant to the terms of Bayer Agreement, Bapotulimab program was transferred to Bayer’s full control for further preclinical and clinical development activities, and worldwide commercialization under milestone and royalty bearing license from Compugen.
F - 11 COMPUGEN LTD. AND ITS SUBSIDIARY NOTES TO CONSOLIDATED FINANCIAL STATEMENTS U.S. dollars in thousands (except share and per share data) NOTE 1: - GENERAL (Cont.) e. Effective March 30, 2018, the Company entered into an exclusive license agreement with MedImmune Limited. the f. On October 10, 2018, the Company entered into a Master Clinical Trial Collaboration Agreement (the “Agreement”) Pursuant to the Agreement, Compugen is responsible for and will continue sponsoring the ongoing two-part Phase 1 trial, which includes the evaluation of the combination of COM701 and Opdivo®. The collaboration was also designed to address potential future combinations, including trials sponsored by Bristol-Myers Squibb to investigate combined inhibition of checkpoint mechanisms, such as PVRIG and TIGIT. Bristol-Myers Squibb and Compugen each supplies the other company with its own compound for the other party’s study, and otherwise each party is responsible for all costs associated with the study that it is conducting. In conjunction with the signing of the Agreement in October 2018, Bristol-Myers Squibb made a $12,000 investment in Compugen, see Note 8b. On February 14, 2020, the Agreement was amended to include a triple combination clinical trial to evaluate the safety, tolerability and antitumor activity of COM701 in combination with Opdivo® (nivolumab), and Bristol-Myers Squibb’s investigational antibody targeting TIGIT known as BMS-986207, in patients with advanced solid tumors, instead of the planned expansion of the combined therapy study designed to evaluate the dual combination of COM701 and Opdivo®. Pursuant to the Agreement, as amended, the Company sponsors the two-part Phase 1/2 trial, which evaluates the triple combination of COM701, Opdivo® and BMS-986207, in patients with advanced solid tumors where Bristol-Myers Squibb provides Opdivo® and BMS-986207 at no cost to the Company.
F - 12 COMPUGEN LTD. AND ITS SUBSIDIARY NOTES TO CONSOLIDATED FINANCIAL STATEMENTS U.S. dollars in thousands (except share and per share data) NOTE 1: - GENERAL (Cont.) As part of the amended Agreement, it was agreed that the Company will complete the dose escalation arm of the dual combination of COM701 with Opdivo® under the ongoing Phase 1 study and will not continue the expansion cohorts of the dual combination. However, on February 19, 2021, the Agreement was further amended to include an expansion of the Phase 1 combination study designed to evaluate the dual combination of COM701 and Opdivo® in patients with advanced solid tumors, where the Company is responsible for and sponsors the expansion cohort and Bristol Myers Squibb provides Opdivo® at no cost to the Company for this study. On November 10, 2021, the Agreement was further amended to establish a joint steering committee (alongside the existing joint development committee which acts at an operational level) to facilitate strategic oversight and guidance for the programs run under the collaboration. In conjunction with the signing of the amendment to the Agreement in November 2021, Bristol-Myers Squibb made a $20,000 investment in Compugen, see Note 8b.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5" t="inlineStr">
        <is>
          <t>Accounting Policies [Abstract]</t>
        </is>
      </c>
    </row>
    <row r="4">
      <c r="A4" s="3" t="inlineStr">
        <is>
          <t>SIGNIFICANT ACCOUNTING POLICIES</t>
        </is>
      </c>
      <c r="B4" s="3" t="inlineStr">
        <is>
          <t xml:space="preserve">NOTE 2: - SIGNIFICANT ACCOUNTING POLICIES The consolidated financial statements have been prepared in conformity with accounting principles generally accepted in the United States (“U.S. GAAP”). a. Use of estimates: 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 The Company considered the impact of COVID-19 on the estimates and assumptions and determined that there were no material adverse impacts on the consolidated financial statements for the year ended December 31, 2021. As events continue to evolve and additional information becomes available, the Company’s estimates and assumptions may change materially in future periods. Such changes could result in future impairments of long-lived assets. b. Financial statements in U.S. dollars: The reporting and functional currency of the Company is the U.S. dollar, as the Company’s management believes that the U.S. dollar is the primary currency of the economic environment in which the Company and Compugen USA, Inc. have operated and expect to continue to operate in the foreseeable future. Transactions and balances denominated in U.S. dollars are presented at their original amounts. Monetary accounts denominated in currencies other than the dollar are re-measured into dollars in accordance with ASC No. 830, “Foreign Currency Matters”. All transaction gains and losses from the re-measurement of monetary balance sheet items are reflected in the consolidated statement of comprehensive loss as financial income or expenses, as appropriate.
F - 13 COMPUGEN LTD. AND ITS SUBSIDIARY NOTES TO CONSOLIDATED FINANCIAL STATEMENTS U.S. dollars in thousands (except share and per share data) NOTE 2: - SIGNIFICANT ACCOUNTING POLICIES (Cont.) c. Basis of consolidation: The consolidated financial statements include the accounts of the Company and Compugen USA, Inc. Intercompany transactions and balances have been eliminated upon consolidation. d. Cash equivalents: Cash equivalents are short-term highly liquid investments that are readily convertible to cash with original maturities of three months or less at acquisition. e. Restricted cash: Restricted cash is held in interest bearing saving accounts which are used as a security for the Company’s Israeli facility leasehold bank guarantee and credit card security for Compugen USA, Inc. f. Short-term bank deposits: Bank deposits with maturities of more than three months but less than one year are included in short-term bank deposits. Such short-term bank deposits are stated at cost which approximates market values. The short-term bank deposits as of December 31, 2021 and 2020 are in U.S. dollars and bear an annual weighted average interest rate of 0.77% and 1.01%, respectively. g. Property and equipment, net: Property and equipment are stated at cost, net of accumulated depreciation. Depreciation is calculated using the straight-line method over the estimated useful lives of the assets at the following annual rates:
%
Computers, software and related equipment
33
Laboratory equipment and office furniture
6 - 20 (mainly 20)
Leasehold improvements
Shorter of the term of the lease or useful life
F - 14 COMPUGEN LTD. AND ITS SUBSIDIARY NOTES TO CONSOLIDATED FINANCIAL STATEMENTS U.S. dollars in thousands (except share and per share data) NOTE 2: - SIGNIFICANT ACCOUNTING POLICIES (Cont.) h. Impairment of long-lived assets: The long-lived assets of the Company and Compugen USA, Inc.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with the future undiscounted cash flows expected to be generated by the assets. If such assets are considered to be impaired, the impairment to be recognized is measured by the amount by which the carrying amount of the assets exceeds the fair value of the assets. During the years 2021, 2020 and 2019, no impairment losses have been identified. i. Revenue recognition: The Company generates revenues mainly from its collaborative and license agreements. The revenues are derived mainly from upfront license payments, research and development services and contingent payments related to milestone achievements. The Company recognizes revenue in accordance with ASC 606 – “Revenue from Contracts with Customers”. As such, the Company analyzes its contracts to assess whether they are within the scope of ASC 606. In determining the appropriate amount of revenue to be recognized as the Company fulfills its obligations under each of its agreements, the Company performs the following steps: • Identification of the contract, or contracts, with a customer • Identification of the performance obligations in the contract • Determination of the transaction price
F - 15 COMPUGEN LTD. AND ITS SUBSIDIARY NOTES TO CONSOLIDATED FINANCIAL STATEMENTS U.S. dollars in thousands (except share and per share data) NOTE 2: - SIGNIFICANT ACCOUNTING POLICIES (Cont.) i. Revenue recognition (Cont.): • Allocation of the transaction price to the performance obligations in the contract • Recognition of revenue when, or as, the Company satisfies a performance obligation After contract inception, the transaction price is reassessed at every period end and updated for changes such as resolution of uncertain events. Any change in the transaction price is allocated to the performance obligations on the same basis as at contract inception. The Company entered into an exclusive license agreement with AstraZeneca. Under the terms of the agreement, Compugen provided AstraZeneca with an exclusive license to intellectual property (“IP”) rights of the Company for the development of bi-specific and multi-specific antibody products derived from COM902. Compugen received a $10,000 upfront nonrefundable payment and is eligible to receive up to $200,000 for development, regulatory and commercial milestones for the first product, including $8,000 received to date as well as tiered royalties on future product sales. Under ASC 606, the Company determined the license to the IP to be a functional IP that has significant standalone functionality. The Company is not required to continue to support, develop or maintain the intellectual property transferred and will not undertake any activities to change the standalone functionality of the IP. Therefore, the license to the IP is a distinct performance obligation and as such revenue is recognized at the point in time that control of the license is transferred to the customer. Future milestone payments are considered variable consideration and are subject to the variable consideration constraint (i.e. will be recognized once concluded that it is “probable” that a significant reversal of the cumulative revenues recognized under the contract will not occur in future periods when the uncertainty related to the variable consideration is resolved). Therefore, as the milestone payments are not probable, revenue was not recognized in respect to such milestone payments prior to achievement of such milestone.
F - 16 COMPUGEN LTD. AND ITS SUBSIDIARY NOTES TO CONSOLIDATED FINANCIAL STATEMENTS U.S. dollars in thousands (except share and per share data) NOTE 2: - SIGNIFICANT ACCOUNTING POLICIES (Cont.) i. Revenue recognition (Cont.): Sales- or usage-based royalties to be received in exchange for licenses of IP are recognized at the later of when (1) the subsequent sale or usage occurs or (2) the performance obligation to which some or all of the sales- or usage-based royalty has been allocated is satisfied (in whole or in part). As royalties are payable based on future Commercial Sales, as defined in the agreement, which did not occur as of the financial statements date, the Company did not recognize any revenues from royalties. On December 18, 2020 the first milestone with respect to the first licensed product, under the AstraZeneca License Agreement was achieved and the Company recognized revenues in total amount of $2,000 in accordance with the criteria prescribed under ASC 606. On September 29, 2021 the second milestone with respect to the first licensed product, under the AstraZeneca License Agreement was achieved and the Company recognized revenues in total amount of $6,000 in accordance with the criteria prescribed under ASC 606. For information regarding revenues, please refer to Note 10 below. j. Cost of revenues: Cost of revenues consist of certain royalties and milestones paid or accrued. k. Research and development expenses, net: Research and development costs are charged to the statement of comprehensive loss as incurred and are presented net of the amount of any grants the Company receives for research and development in the period in which the grant was received. As part of the process of preparing the consolidated financial statements, the Company accrues costs for pre-clinical and clinical trial activities based upon estimates of the services received and related expenses incurred that have yet to be invoiced by the contract research organizations or other pre-clinical or clinical trial vendors that perform the activities. In certain circumstances, the Company is required to make nonrefundable advance payments to vendors for goods or services that will be received in the future for use in research and development activities. In such circumstances, the nonrefundable advance payments are deferred and capitalized, and amortized as the related goods or services are provided. In circumstances where amounts have been paid in excess of costs incurred, the Company records a prepaid expense.
F - 17 COMPUGEN LTD. AND ITS SUBSIDIARY NOTES TO CONSOLIDATED FINANCIAL STATEMENTS U.S. dollars in thousands (except share and per share data) NOTE 2: - SIGNIFICANT ACCOUNTING POLICIES (Cont.) k. Research and development expenses, net (Cont.): The portion of the Bristol-Myers Squibb $12,000 investment over the fair market value of the shares issued in the amount of $4,121 and the portion of the $20,000 investment over the fair market value of the shares issued in the amount of $5,000 were considered as deferred participation of Bristol-Myers Squibb in R&amp;D expenses which is amortized over the period of the clinical trial based on the progress in the R&amp;D, in accordance with ASC 808 “Collaborative Arrangements”, see Note 1f and Note 8b. Amortization of participation in R&amp;D expenses for the years ended December 31, 2021, 2020 and 2019 were $1,291, $829 and $627, respectively. l. Severance pay: The Company’s liability for severance pay for its Israeli employees is calculated pursuant to Israeli Severance Pay Law based on the most recent salary of the employees multiplied by the number of years of employment as of the balance sheet date, and is in large part covered by regular deposits with recognized pension funds, deposits with severance pay funds and purchases of insurance policies. The value of these deposits and policies is recorded as an asset in the Company’s balance sheet. Pursuant to Section 14 of the Israeli Severance Pay Law, for Israeli employees under this section, the Company’s contributions for severance pay have replaced its severance obligation. Upon contribution of the full amount of the employee’s monthly salary for each year of service, no additional calculations are conducted between the parties regarding the matter of severance pay and no additional payments are made by the Company to the employee. Further, the related obligation and amounts deposited on behalf of the employee for such obligation are not stated on the balance sheet, as the Company is legally released from the obligation to employees once the deposit amounts have been paid. Severance expenses for the years ended December 31, 2021, 2020 and 2019 amounted to approximately $383, $572 and $366, respectively. m. Stock-based compensation: The Company accounts for stock-based compensation to employees and non-employees in accordance with ASC 718, “Compensation - Stock Compensation”, (“ASC 718”), which requires companies to estimate the fair value of equity-based payment awards on the date of grant using an option-pricing model. The Company accounts for forfeitures as they occur. The Company recognizes compensation expenses for the value of its awards granted based on the straight-line method over the requisite service period of each of the awards.
F - 18 COMPUGEN LTD. AND ITS SUBSIDIARY NOTES TO CONSOLIDATED FINANCIAL STATEMENTS U.S. dollars in thousands (except share and per share data) NOTE 2: - SIGNIFICANT ACCOUNTING POLICIES (Cont.) m. Stock-based compensation (Cont.): The Company selected the Black-Scholes-Merton (“Black-Scholes”) option-pricing model as the most appropriate fair value method for its share-options awards and Employee Stock Purchase Plan (“ESPP”). The option-pricing model requires a number of assumptions, of which the most significant are the expected share price volatility and the expected option term. Expected volatility was calculated based on actual historical share price movements over a term that is equivalent to the expected term of granted options. The expected term of options granted is based on historical experience and represents the period of time that options granted are expected to be outstanding. The risk-free interest rate is based on the yield from U.S. treasury bonds with an equivalent term. The Company has historically not paid dividends and has no foreseeable plans to pay dividends. The Company used the following weighted-average assumptions for options granted to employees, directors and non-employees and ESPP:
Year ended December 31,
2021
2020
2019
Employee stock Options
Volatility
67.68%
63.17%
54.59%
Risk-free interest rate
0.77%
0.45%
1.92%
Dividend yield
0%
0%
0%
Expected life (years)
5.17
5.16
5.15
ESPP
Volatility
64.68 %- 69.68 %
-
-
Risk-free interest rate
0.04%-0.10%
-
-
Dividend yield
0%
-
-
Expected life (years)
0.42-0.50
-
-
n. Concentration of credit risks: Financial instruments that potentially subject the Company and Compugen USA, Inc. to concentration of credit risk consist principally of cash and cash equivalents, restricted cash and short-term bank deposits. Cash, cash equivalents, restricted cash and short-term bank deposits are invested in major banks in Israel and in the U.S. Generally, these deposits may be redeemed upon demand and bear minimal risk. The trade receivables of the Company derive from milestone payments under collaboration agreements between the company and its collaborators, located primarily in Europe.
F - 19 COMPUGEN LTD. AND ITS SUBSIDIARY NOTES TO CONSOLIDATED FINANCIAL STATEMENTS U.S. dollars in thousands (except share and per share data) NOTE 2: - SIGNIFICANT ACCOUNTING POLICIES (Cont.) n. Concentration of credit risks (Cont.): The Company’s collaborators are major pharma companies. The amounts due to the Company by such collaborators are paid pursuant to the terms of the agreements after a short period of time and bear low risk. The Company had one collaborator that accounted for 100% of the Company’s consolidated revenues, for the years ended December 31, 2021 and 2020. The Company had no revenues in 2019. o. Basic and diluted loss per share: Basic loss per share is calculated based on the weighted average number of ordinary shares outstanding during each year. Diluted net loss per share is calculated based on the weighted average number of ordinary shares outstanding during each year, plus dilutive potential in accordance with ASC 260, “Earnings per Shareˮ. All outstanding share options and warrants for the years ended December 31, 2021, 2020 and 2019 have been excluded from the calculation of the diluted net loss per share, because all such securities are anti-dilutive for all periods presented. As of December 31, 2021, 2020 and 2019 the average number of shares related to outstanding options and warrants excluded from the calculations of diluted net loss per share were 6,758,300, 7,150,648 and 12,754,803, respectively. p. Income taxes: The Company accounts for income taxes in accordance with ASC No. 740, “Income Taxes”, (“ASC 740”) which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As of December 31, 2021 and 2020, a full valuation allowance was provided by the Company. ASC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The Company believes that its income tax filing positions and deductions will be sustained on audit and does not anticipate any adjustments that will result in a material change to its financial position. Therefore, no reserves for uncertain income tax positions have been recorded pursuant to ASC 740-10.
F - 20 COMPUGEN LTD. AND ITS SUBSIDIARY NOTES TO CONSOLIDATED FINANCIAL STATEMENTS U.S. dollars in thousands (except share and per share data) NOTE 2: - SIGNIFICANT ACCOUNTING POLICIES (Cont.) q. Fair value of financial instruments: The Company applies ASC 820, “Fair Value Measurements and Disclosures” (“ASC 820”), pursuant to which fair value is defined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ting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inputs as follows: Level 1 - Quoted prices (unadjusted) in active markets for identical assets or liabilities that the Company can Level 2 - Valuations based on one or more quoted prices in markets that are not active or for which all Level 3 - Valuations based on inputs that are unobservable and significant to the overall fair value measurement. The fair value hierarchy also requires an entity to maximize the use of observable inputs and minimize the use of unobservable inputs when measuring fair value. The carrying amounts of cash and cash equivalents, restricted cash, short-term bank deposits, other accounts receivable and prepaid expenses, trade payable and other accounts payable and accrued expenses approximate their fair values due to the short-term maturities of such instruments. r. Derivative instruments: The Company accounts for derivatives and hedging based on ASC 815, “Derivatives and Hedging”. ASC 815 requires the Company to recognize all derivatives on the balance sheet at fair value. The accounting for changes in the fair value (i.e., gains or losses) of a derivative instrument depends on whether it has been designated and qualifies as part of a hedging relationship and on the type of hedging relationship. For those derivative instruments that are designated and qualify as hedging instruments, the Company must designate the hedging instrument, based upon the exposure being hedged, as a fair value hedge, cash flow hedge, or a hedge of a net investment in a foreign operation.
F - 21 COMPUGEN LTD. AND ITS SUBSIDIARY NOTES TO CONSOLIDATED FINANCIAL STATEMENTS U.S. dollars in thousands (except share and per share data) NOTE 2: - SIGNIFICANT ACCOUNTING POLICIES (Cont.) r. Derivative instruments (Cont.): If the derivatives meet the definition of a hedge and are so designated, depending on the nature of the hedge, changes in the fair value of such derivatives will either be offset against the change in fair value of the hedged assets, liabilities, or firm commitments through earnings, or recognized in other comprehensive income until the hedged item is recognized in earnings. The ineffective portion of a derivative’s change in fair value is recognized in earnings. In the past the Company entered into forward contracts to hedge against the risk of overall changes in future cash flow from payments of payroll and related expenses as well as other expenses denominated in NIS. As of December 31, 2021 and 2020, the Company had no outstanding forward contracts. The Company measured the fair value of the contracts in accordance with ASC 820 (classified as level 2). These contracts met the requirement for cash flow hedge accounting and during each of the years ended December 31, 2021, 2020 and 2019, no amount of total gains were recognized and were classified to operating expenses as effective hedge and no unrealized gains were recognized under other comprehensive income (loss). s. Comprehensive income (loss): The Company accounts for comprehensive income (loss) in accordance with ASC 220, “Comprehensive Income”. This statement establishes standards for the reporting and display of comprehensive income (loss) and its components in a full set of general-purpose financial statements. Comprehensive income (loss) generally represents all changes in shareholders’ equity during the period except those resulting from investments by, or distributions to, shareholders. The Company elected to present the comprehensive income (loss) in a single continuous statement. In the years 2021, 2020 and 2019 the Company has no components of other comprehensive income (loss), other than net loss.
F - 22 COMPUGEN LTD. AND ITS SUBSIDIARY NOTES TO CONSOLIDATED FINANCIAL STATEMENTS U.S. dollars in thousands (except share and per share data) NOTE 2: - SIGNIFICANT ACCOUNTING POLICIES (Cont.) t. Recently issued and recently adopted Accounting Standards: In August 2020, the FASB issued ASU No. 2020-06, Accounting for Convertible Instruments and Contracts in an Entity’s Own Equity (ASU 2020-06), which simplifies the accounting for certain financial instruments with characteristics of liabilities and equity, including convertible instruments and contracts in an entity’s own equity. Among other changes, ASU 2020-06 removes from GAAP the liability and equity separation model for convertible instruments with a cash conversion feature and a beneficial conversion feature, and as a result, after adoption, entities will no longer separately present in equity an embedded conversion feature for such debt. Similarly, the embedded conversion feature will no longer be amortized into income as interest expense over the life of the instrument. Instead, entities will account for a convertible debt instrument wholly as debt unless (1) a convertible instrument contains features that require bifurcation as a derivative under ASC Topic 815, Derivatives and Hedging, or (2) a convertible debt instrument was issued at a substantial premium. Additionally, ASU 2020-06 requires the application of the if-converted method to calculate the impact of convertible instruments on diluted earnings per share (EPS). ASU 2020-06 is effective for fiscal years beginning after December 15, 2021, with early adoption permitted for fiscal years beginning after December 15, 2020 and can be adopted on either a fully retrospective or modified retrospective basis. The Company adopted ASU 2020-06 as of January 1, 2021. The adoption of this standard did not have an impact to the Company’s financial statements. In November 2021, the FASB issued ASU No. 2021-10, Government Assistance (Topic 832). This ASU requires business entities to disclose information about government assistance they receive if the transactions were accounted for by analogy to either a grant or a contribution accounting model. The disclosure requirements include the nature of the transaction and the related accounting policy used, the line items on the balance sheets and statements of operations that are affected and the amounts applicable to each financial statement line item and the significant terms and conditions of the transactions. The ASU is effective for annual periods beginning after December 15, 2021. The disclosure requirements can be applied either retrospectively or prospectively to all transactions in the scope of the amendments that are reflected in the financial statements at the date of initial application and new transactions that are entered into after the date of initial application. The ASU is currently not expected to have a material impact on our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CCOUNTS RECEIVABLE AND PREPAID EXPENSES</t>
        </is>
      </c>
      <c r="B1" s="2" t="inlineStr">
        <is>
          <t>12 Months Ended</t>
        </is>
      </c>
    </row>
    <row r="2">
      <c r="B2" s="2" t="inlineStr">
        <is>
          <t>Dec. 31, 2021</t>
        </is>
      </c>
    </row>
    <row r="3">
      <c r="A3" s="5" t="inlineStr">
        <is>
          <t>Deferred Costs, Capitalized, Prepaid, and Other Assets Disclosure [Abstract]</t>
        </is>
      </c>
    </row>
    <row r="4">
      <c r="A4" s="3" t="inlineStr">
        <is>
          <t>OTHER ACCOUNTS RECEIVABLE AND PREPAID EXPENSES</t>
        </is>
      </c>
      <c r="B4" s="3" t="inlineStr">
        <is>
          <t>NOTE 3: - OTHER ACCOUNTS RECEIVABLE AND PREPAID EXPENSES
December 31,
2021
2020
Prepaid expenses
$
5,272
$
2,482
Government authorities
57
54
Other
131
122
$
5,460
$
2,65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12:15:28Z</dcterms:created>
  <dcterms:modified xmlns:dcterms="http://purl.org/dc/terms/" xmlns:xsi="http://www.w3.org/2001/XMLSchema-instance" xsi:type="dcterms:W3CDTF">2022-02-28T12:15:28Z</dcterms:modified>
</cp:coreProperties>
</file>